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Organization, Description and S" sheetId="7" state="visible" r:id="rId7"/>
    <sheet xmlns:r="http://schemas.openxmlformats.org/officeDocument/2006/relationships" name="Revenue Recognition" sheetId="8" state="visible" r:id="rId8"/>
    <sheet xmlns:r="http://schemas.openxmlformats.org/officeDocument/2006/relationships" name="Notes Receivable" sheetId="9" state="visible" r:id="rId9"/>
    <sheet xmlns:r="http://schemas.openxmlformats.org/officeDocument/2006/relationships" name="Property and Equipment, Net" sheetId="10" state="visible" r:id="rId10"/>
    <sheet xmlns:r="http://schemas.openxmlformats.org/officeDocument/2006/relationships" name="Intangible Assets, Net and Good"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Series A Convertible Redeemable"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Organization, Description and_2" sheetId="20" state="visible" r:id="rId20"/>
    <sheet xmlns:r="http://schemas.openxmlformats.org/officeDocument/2006/relationships" name="Organization, Description and_3" sheetId="21" state="visible" r:id="rId21"/>
    <sheet xmlns:r="http://schemas.openxmlformats.org/officeDocument/2006/relationships" name="Revenue Recognition (Tables)" sheetId="22" state="visible" r:id="rId22"/>
    <sheet xmlns:r="http://schemas.openxmlformats.org/officeDocument/2006/relationships" name="Property and Equipment, Net (Ta" sheetId="23" state="visible" r:id="rId23"/>
    <sheet xmlns:r="http://schemas.openxmlformats.org/officeDocument/2006/relationships" name="Intangible Assets, Net and Go_2" sheetId="24" state="visible" r:id="rId24"/>
    <sheet xmlns:r="http://schemas.openxmlformats.org/officeDocument/2006/relationships" name="Accrued Expenses (Tables)" sheetId="25" state="visible" r:id="rId25"/>
    <sheet xmlns:r="http://schemas.openxmlformats.org/officeDocument/2006/relationships" name="Debt (Tables)" sheetId="26" state="visible" r:id="rId26"/>
    <sheet xmlns:r="http://schemas.openxmlformats.org/officeDocument/2006/relationships" name="Stockholders' Equity (Tables)" sheetId="27" state="visible" r:id="rId27"/>
    <sheet xmlns:r="http://schemas.openxmlformats.org/officeDocument/2006/relationships" name="Commitments and Contingencies (" sheetId="28" state="visible" r:id="rId28"/>
    <sheet xmlns:r="http://schemas.openxmlformats.org/officeDocument/2006/relationships" name="Organization, Description and_4" sheetId="29" state="visible" r:id="rId29"/>
    <sheet xmlns:r="http://schemas.openxmlformats.org/officeDocument/2006/relationships" name="Organization, Description and_5" sheetId="30" state="visible" r:id="rId30"/>
    <sheet xmlns:r="http://schemas.openxmlformats.org/officeDocument/2006/relationships" name="Revenue recognition (Details Na" sheetId="31" state="visible" r:id="rId31"/>
    <sheet xmlns:r="http://schemas.openxmlformats.org/officeDocument/2006/relationships" name="Revenue Recognition - Schedule " sheetId="32" state="visible" r:id="rId32"/>
    <sheet xmlns:r="http://schemas.openxmlformats.org/officeDocument/2006/relationships" name="Revenue recognition - Schedul_2" sheetId="33" state="visible" r:id="rId33"/>
    <sheet xmlns:r="http://schemas.openxmlformats.org/officeDocument/2006/relationships" name="Notes Receivable (Details Narra" sheetId="34" state="visible" r:id="rId34"/>
    <sheet xmlns:r="http://schemas.openxmlformats.org/officeDocument/2006/relationships" name="Property and Equipment, Net (De" sheetId="35" state="visible" r:id="rId35"/>
    <sheet xmlns:r="http://schemas.openxmlformats.org/officeDocument/2006/relationships" name="Property and Equipment, Net - S" sheetId="36" state="visible" r:id="rId36"/>
    <sheet xmlns:r="http://schemas.openxmlformats.org/officeDocument/2006/relationships" name="Intangible Assets, Net and Go_3" sheetId="37" state="visible" r:id="rId37"/>
    <sheet xmlns:r="http://schemas.openxmlformats.org/officeDocument/2006/relationships" name="Intangible Assets, Net and Go_4" sheetId="38" state="visible" r:id="rId38"/>
    <sheet xmlns:r="http://schemas.openxmlformats.org/officeDocument/2006/relationships" name="Intangible Assets, Net and Go_5" sheetId="39" state="visible" r:id="rId39"/>
    <sheet xmlns:r="http://schemas.openxmlformats.org/officeDocument/2006/relationships" name="Accrued Expenses - Schedule of " sheetId="40" state="visible" r:id="rId40"/>
    <sheet xmlns:r="http://schemas.openxmlformats.org/officeDocument/2006/relationships" name="Debt (Details Narrative)" sheetId="41" state="visible" r:id="rId41"/>
    <sheet xmlns:r="http://schemas.openxmlformats.org/officeDocument/2006/relationships" name="Debt - Schedule of Outstanding " sheetId="42" state="visible" r:id="rId42"/>
    <sheet xmlns:r="http://schemas.openxmlformats.org/officeDocument/2006/relationships" name="Debt - Schedule of Outstandin_2" sheetId="43" state="visible" r:id="rId43"/>
    <sheet xmlns:r="http://schemas.openxmlformats.org/officeDocument/2006/relationships" name="Debt - Schedule of Future Princ" sheetId="44" state="visible" r:id="rId44"/>
    <sheet xmlns:r="http://schemas.openxmlformats.org/officeDocument/2006/relationships" name="Series A Convertible Redeemab_2" sheetId="45" state="visible" r:id="rId45"/>
    <sheet xmlns:r="http://schemas.openxmlformats.org/officeDocument/2006/relationships" name="Stockholders' Equity (Details N" sheetId="46" state="visible" r:id="rId46"/>
    <sheet xmlns:r="http://schemas.openxmlformats.org/officeDocument/2006/relationships" name="Stockholders' Equity - Schedule" sheetId="47" state="visible" r:id="rId47"/>
    <sheet xmlns:r="http://schemas.openxmlformats.org/officeDocument/2006/relationships" name="Stockholders' Equity - Schedu_2" sheetId="48" state="visible" r:id="rId48"/>
    <sheet xmlns:r="http://schemas.openxmlformats.org/officeDocument/2006/relationships" name="Stockholders' Equity - Schedu_3" sheetId="49" state="visible" r:id="rId49"/>
    <sheet xmlns:r="http://schemas.openxmlformats.org/officeDocument/2006/relationships" name="Related Party Transactions (Det" sheetId="50" state="visible" r:id="rId50"/>
    <sheet xmlns:r="http://schemas.openxmlformats.org/officeDocument/2006/relationships" name="Income Taxes (Details Narrative" sheetId="51" state="visible" r:id="rId51"/>
    <sheet xmlns:r="http://schemas.openxmlformats.org/officeDocument/2006/relationships" name="Commitments and Contingencies_2" sheetId="52" state="visible" r:id="rId52"/>
    <sheet xmlns:r="http://schemas.openxmlformats.org/officeDocument/2006/relationships" name="Commitments and Contingencies -"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5"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Cover [Abstract]</t>
        </is>
      </c>
    </row>
    <row r="4">
      <c r="A4" s="4" t="inlineStr">
        <is>
          <t>Entity Registrant Name</t>
        </is>
      </c>
      <c r="B4" s="4" t="inlineStr">
        <is>
          <t>Vivos Therapeutics, Inc.</t>
        </is>
      </c>
    </row>
    <row r="5">
      <c r="A5" s="4" t="inlineStr">
        <is>
          <t>Entity Central Index Key</t>
        </is>
      </c>
      <c r="B5" s="4" t="inlineStr">
        <is>
          <t>0001716166</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22812119</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4 - PROPERTY AND EQUIPMENT, NET Property and equipment consist
of the following:
March 31, 2021 December 31, 2020
Furniture and equipment $ 951,652 $ 935,697
Leasehold improvements 519,378 519,378
Construction in progress 386,384 143,037
Molds 74,822 74,822
Gross property and equipment 1,932,236 1,672,934
Less - Accumulated depreciation and amortization (874,076 ) (801,337 )
Net property and equipment $ 1,058,160 $ 871,597 Leasehold improvements relate
to the centers in Colorado. Total depreciation and amortization expense was $72,734 and $76,211 for the three months ended March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3 Months Ended</t>
        </is>
      </c>
    </row>
    <row r="2">
      <c r="B2" s="2" t="inlineStr">
        <is>
          <t>Mar. 31, 2021</t>
        </is>
      </c>
    </row>
    <row r="3">
      <c r="A3" s="3" t="inlineStr">
        <is>
          <t>Goodwill and Intangible Assets Disclosure [Abstract]</t>
        </is>
      </c>
    </row>
    <row r="4">
      <c r="A4" s="4" t="inlineStr">
        <is>
          <t>Intangible Assets, Net and Goodwill</t>
        </is>
      </c>
      <c r="B4" s="4" t="inlineStr">
        <is>
          <t>5 - INTANGIBLE ASSETS, NET AND GOODWILL The Company amortizes identifiable
intangible assets on a straight-line basis over their estimated lives, which range from 5-15 years. As of March 31, 2021 and December
31, 2020, identifiable intangibles were as follows:
March 31, 2021 December 31, 2020
Patents and developed technology $ 1,911,764 $ 1,775,438
Trade name 330,000 330,000
Other 26,500 26,500
2,268,264 2,131,938
Less - Accumulated amortization (1,966,574 ) (1,861,817 )
$ 301,690 $ 270,121 Amortization expense of identifiable
intangible assets was $104,757 for the three months ended March 31, 2021 and 2020. The estimated future amortization of identifiable intangible
assets is as follows:
As of March 31,
2022 $ 166,868
2023 10,118
2024 10,118
2025 10,118
2026 10,118
Thereafter 94,350
Total $ 301,690 Goodwill of $2,671,434 at December
31, 2020 was tested for impairment on December 31, 2020 and impairment was not required. There were no triggering events that occurred
for the three months ended March 31, 2021 and accordingly, no impairment was requ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 xml:space="preserve">6 – ACCRUED EXPENSES Accrued expenses consist of the
following:
March 31, 2021 December 31, 2020
Accrued payroll $ 1,589,488 $ 1,024,931
Accrued legal and other 505,818 411,723
Lab rebate liabilities 368,972 300,067
Total accrued expenses $ 2,464,278 $ 1,736,7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7 - DEBT On November 6, 2018, the Company
issued convertible debt of $25,000 as part of the asset purchase agreement with Empowered Dental Lab, LLC. The debt is convertible into
shares of the Company’s common stock at a conversion rate of $7.50 per share. The interest rate on the debt is 10% per annum beginning
July 1, 2020, and the maturity date was extended to December 31, 2020. In January 2021, the Company paid off the outstanding balance of
this convertible note, including $25,000 in principal amount plus interest of $4,741. On April 18, 2019, the Company
began offering 6% convertible notes (the “2019 Notes”) to accredited investors pursuant to SEC Rule 506(c). Upon the closing
of an aggregate gross cash consideration to the Company of at least $10,000,000 (a “Qualified Financing”), the outstanding
loan balance of the 2019 Notes (the “Loan Balance”) was to be automatically converted into that number or principal amount
of the securities of the Company issued in the Qualified Financing (the “New Securities”) at a conversion price equal to (a)
seventy-five percent (75%) of the price per share (or conversion price per share as the case may be) of New Securities paid by the investors
in such Qualified Financing if the Qualified Financing occurs on or prior to December 31, 2019 and (b) fifty percent (50%) of the price
per share (or conversion price per share as the case may be) of New Securities paid by the investors in such Qualified Financing if the
Qualified Financing occurs after December 31, 2019; provided, however, that in no event for purposes of any mandatory conversion shall
the Loan Balance be convertible at a price lower than $7.50 per share, which shall serve as a floor price. In any such conversion, the
holders of the 2019 Notes were to be provided with all of the same rights, privileges and preferences (including contractual rights and
protections such as pre-emptive rights, rights of first refusal, co-sale rights, information and registration rights) as are provided
to the holders of the New Securities issued in such Qualified Financing. The Company incurred approximately $31,000 in issuance costs
associated with the 2019 Notes. The maturity date of the 2019 Notes was March 31, 2020. One holder of a $75,000 2019 Note elected to be
paid out the principal and interest, which was repaid in December 2020. During the year ended December 31, 2020, holders of $2,943,870
of outstanding principal and interest under the 2019 Notes exchanged such principal and interest into detached units consisting of shares
of the Company’s Series B Convertible Preferred Stock (“Series B Preferred”) and associated contingent warrants (see
Note 9 – Stockholders Equity - Preferred Stock – Series B). Holders of $770,000 principal (plus $26,068 in accrued interest)
of 2019 Notes exchanged such principal and interest into shares of Company common stock. On May 8, 2020, the Company received
approximately $1,265,000 in funding through the PPP that was part of the CARES Act signed into law in March 2020. The interest rate on
the loan is 1.00% per year and matures on May 5, 2022. The Company used these funds to assist with payroll, rent and utilities. The Company
has spent the funding in a manner in which it believes the entire balance of the outstanding promissory note will be eligible for forgiveness
through the terms of the PPP. An application to forgive the entire amount was submitted with the lender in January 2021, however, there
can be no assurance given that any portion of the PPP loan will be forgiven. Any request for forgiveness is subject to review and approval
by the lender and the SBA, including review of qualifying expenditures, staffing and salary levels. Outstanding debt as of March 31,
2021 and December 31, 2020 was as follows:
March 31, 2021 December 31, 2020
Principal balance of debt due December 31, 2020 $ - $ 25,000
PPP loan maturing May 5, 2022 1,265,067 1,265,067
Total debt 1,265,067 1,290,067
Less - Current portion of debt (1,159,161 ) (866,972 )
Long-term portion of debt $ 105,906 $ 423,095 Expected future principal payments
for outstanding debt are as follows:
Three month ending March 31:
2022 $ 1,159,161
2023 105,906
Total expected future principal payments $ 1,265,0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ries A Convertible Redeemable Preferred Stock</t>
        </is>
      </c>
      <c r="B1" s="2" t="inlineStr">
        <is>
          <t>3 Months Ended</t>
        </is>
      </c>
    </row>
    <row r="2">
      <c r="B2" s="2" t="inlineStr">
        <is>
          <t>Mar. 31, 2021</t>
        </is>
      </c>
    </row>
    <row r="3">
      <c r="A3" s="3" t="inlineStr">
        <is>
          <t>Equity [Abstract]</t>
        </is>
      </c>
    </row>
    <row r="4">
      <c r="A4" s="4" t="inlineStr">
        <is>
          <t>Series A Convertible Redeemable Preferred Stock</t>
        </is>
      </c>
      <c r="B4" s="4" t="inlineStr">
        <is>
          <t>8 – SERIES A CONVERTIBLE REDEEMABLE PREFERRED
STOCK In May 2017, the Company entered
into a Definitive Purchase Agreement (the “DPA”) to acquire all of the licensed intellectual property, consisting primarily
of patents, from Dr. G. Dave Singh, the Company’s largest shareholder, current director and Chief Medical Officer and former majority
shareholder of BioModeling. The Company’s Board of Directors previously authorized the issuance of 1 million shares of Series A
convertible preferred stock (“Series A Preferred Stock”) with a stated value of $5 per share. Each share is convertible at
any time into one share of common stock and each share of Series A Preferred Stock is also entitled to one vote. The Series A Preferred
Stock was redeemable at the Company’s option at any time for the stated value and at the option of the holder at 20% each year,
commencing twelve months from the closing date with a limitation of $1 million in any twelve-month period unless authorized by the Board
of Directors to be more in any twelve-month period. In accordance with ASC 480, the
Company has accounted for the Series A Preferred Stock as temporary equity. As such, the carrying value of the shares was accreted over
time such that the carrying value of the shares was at least equal to the redemption value of the shares. The accretion was recorded
as a debit to Additional Paid-In Capital and a credit to preferred stock. With proceeds from the IPO, the Company redeemed all remaining
Series A Preferred Stock in December 2020 representing 700,000 shares and $3,500,000. During the three months ended March 31, 2020, the
Company recognized $250,000 of accretion. During the three months ended March 31, 2020, the Company redeemed 30,000 shares of the Series
A Preferred Stock for $15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9 - STOCKHOLDERS’ EQUITY Common Stock The Company is authorized to issue
200,000,000 shares of common stock, par value of $0.0001 per share and 50,000,000 of preferred stock, par value of $0.0001 per share.
Holders of the common stock are entitled to one vote for each share held. The Company’s Board of Directors may grant dividends to
holders of the preferred stock and the common stock. The Company’s Board of Directors may, from time to time, authorize the issuance
of preferred stock from the 50,000,000 shares approved for issuance. Each issuance of preferred stock may have different voting, dividend,
conversion, redemption, and liquidation preferences. For the three months ended March
31, 2021, the Company issued 2,667 shares of common stock to consultants for services. For the three months ended March
31, 2020, the Company issued 131,142 shares of common stock. There were no offering costs associated with this stock issuance. Included
in these amounts were 25,000 shares of common stock issued through the termination of an agreement with Maxim Group LLC, a FINRA member
broker dealer, for no net proceeds. During the three months ended March 31, 2020, 106,142 shares of common stock were issued through the
conversion of convertible debt and interest totaling $796,069 with a conversion price of $7.50 (see Note 7). Preferred Stock – Series B On January 9, 2020, the Company’s
Board of Directors designated 1,200,000 shares of Series B Preferred. The terms of the Series B Preferred had a par value of $0.0001 per
share and provided for an issuance price of $15.00 per share. The shares of Series B Preferred did not provide the holders with rights
to demand redemption, dividends, or to vote as a class with the Company’s holders of common stock. Upon liquidation, the shares
of Series B Preferred had priority over the holders of shares of common stock. The terms of the Series B Preferred provided for mandatory
conversion to shares of common stock upon a sale of the Company or upon completion of a qualified financing for aggregate gross cash proceeds
of at least $15.0 million. Upon a mandatory conversion event, the shares of Series B Preferred will convert to shares of common stock
based on a conversion price equal to 75% of the price paid by investors in a sale of the Company or a qualified financing. The Company commenced a private
placement of detached units (the “Series B Units”) consisting of (i) one share of Series B Preferred, and (ii) one warrant
to be issued for the number of shares of common stock into which to the Series B Preferred was convertible upon a mandatory conversion
event (the “Contingent Warrants”). The Contingent Warrants have an exercise price equal to 125% of the price of the Company’s
shares of common stock on the date of a mandatory conversion event. The Company reported no beneficial conversion on the Contingent Warrant
as the warrant has a contingent beneficial conversion feature that is not calculated as a separate derivative until the contingent event
has occurred. The private placement provided for the sale of units at an issuance price of $15.00 per unit for gross proceeds up to $15,000,000.
Based on the terms of the Series B Preferred, the Company classified it within permanent equity in the consolidated balance sheet throughout
2020. As of December 31, 2020, all of the Series B stock was converted into 1,199,195 shares of common stock as the IPO triggered the
mandatory conversion. Stock Options In 2017, the Company’s shareholders
approved the adoption of a stock and option award plan (the “2017 Plan”), under which shares were reserved for future issuance
for options, restricted stock awards and other equity awards. The 2017 Plan permits grants of equity awards to employees, directors, consultants
and other independent contractors. The Company’s shareholders have approved a total reserve of 1,333,333 million shares for issuance
under the 2017 Plan. In April 2019, the Company’s shareholders approved the adoption of a stock and option award plan (the “2019
Plan”), under which shares were reserved for future issuance for options, restricted stock awards and other equity awards. The 2019
Plan permits grants of equity awards to employees, directors, consultants and other independent contractors. The Company’s shareholders
have approved a total reserve of 333,334 shares for issuance under the 2019 Plan. On June 18, 2020, the Company’s shareholders approved
an amendment and restatement of the 2019 Plan to increase the number of shares of common stock available for issuance thereunder by 833,333
share of common stock such that, after amendment and restatement of the 2019 Plan, and prior to any grants, 1,166,667 shares of common
stock were available under the 2019 Plan. During the three months ended
March 31, 2021 and 2020, the Company issued stock options to purchase 145,000 and 23,333 shares at a weighted average exercise price of
$7.50 per share of the Company’s common stock to certain members of the Board of Directors and certain employees. The stock options
allow the holders to purchase shares of the Company’s common stock at prices between $1.50 and $7.50 per share. The following table
summarizes all stock options as of March 31, 2021 and 2020:
Number of Stock Options
Weighted Average Exercise Price
Weighted Average Remaining Contractual Life
Aggregate Intrinsic Value
Options outstanding at December 31, 2020 2,302,345 $ 4.84 1.33 $ 2,463,498
Granted 145,000 $ 7.50 -
Exercised - $ -
Expired/terminated - $ -
Options outstanding at March 31, 2021 2,447,345 $ 5.00 1.10 $ 4,022,792
Options exercisable at December 31, 2020 1,672,991 $ 4.10 2.46
Options exercisable at March 31, 2021 1,775,535 $ 4.23
Number of Stock Options
Weighted Average Exercise Price
Weighted Average Remaining Contractual Life
Aggregate Intrinsic Value
Options outstanding at December 31, 2019 1,900,000 $ 4.29 3.08 $ 6,695,876
Granted 23,333 $ 7.50 -
Exercised - $ -
Expired/terminated (10,000 ) $ 7.50
Options outstanding at March 31, 2020 1,913,333 $ 4.29 2.85 $ 6,695,876
Options exercisable at December 31, 2019 1,228,176 $ 3.99 1.65
Options exercisable at March 31, 2020 1,271,593 $ 4.08 1.69 The Company accounts for share
based payments by recognizing compensation expense based upon the estimated fair value of the awards on the date of grant. The Company
determines the estimated grant fair value using the Black-Scholes option pricing model and recognizes compensation expense ratably over
the requisite service period which approximates the vesting period using the straight-line method. The weighted average assumptions
used in the fair value calculations are as follows:
March 31, March 31,
2021 2020
Expected term (years) 3.5 3.5
Risk-free interest rate 0.85 % 1.67 %
Expected volatility 134 % 134 %
Expected dividend yield 0 % 0 % During the three months ended
March 31, 2021 and 2020, the Company recognized $434,291 and $351,895, respectively, of share-based compensation expense relating to the
vesting of stock options. The options were valued using the Black-Scholes valuation method at the date of the grant and compensation expense
is recognized over the vesting period. Unrecognized expense relating to these awards as of March 31, 2021 was approximately $2,244,000,
which will be recognized over the weighted average remaining term of 3.30 years at March 31, 2021. Warrants In March 2021, the Company issued
warrants related to certain consulting agreements and an asset purchase agreement. Warrants to purchase 95,000 shares of common stock
were issued to consultants for services rendered. These warrants have a three-year term. In addition, warrants to purchase up to 200,000
shares of common stock were issued in connection with the acquisition of certain assets from MyoCorrect, LLC (“MyoCorrect”).
On March 29, 2021, warrants to purchase 25,000 shares of common stock vested. These warrants have a three-year term. The remainder vest
and become exercisable upon the achievement of pre-determined performance metrics related to the utilization of MyoCorrect, with a five-year
term. During 2020 and in connection
with the IPO, the Company issued warrants to the underwriter that provide for the purchase of 402,500 shares of common stock at an exercise
price of $7.50 per share, are exercisable beginning on June 8, 2021, and expire on December 10, 2025. Pursuant to the terms of the Series
B Preferred, and as a result of the consummation of the IPO (which qualified as a mandatory conversion event for purposes of the Series
B Preferred), 1,199,195 Contingent Warrants were provided for an exercise price equal to 125% of the price of the Company’s shares
of common stock issued in the IPO, or $7.50 per share based on the IPO price of $6.00. On October 22, 2020, two minority
stockholders initiated a derivative demand which resulted in a settlement and release agreement that was entered into on November 6, 2020
(See Note 10). Pursuant to the settlement, the Company issued warrants to purchase an aggregate of 325,000 shares of common stock (the
“Settlement Warrants”). The Settlement Warrants are exercisable on a cash only basis at an exercise price of $7.50 per share,
are exercisable beginning on June 15, 2021, and expire on May 6, 2024. The following table summarizes
all warrants as of March 31, 2021:
Number of Warrants
Weighted Average Exercise Price
Weighted Average Remaining Contractual Life
Warrants outstanding at December 31, 2020 1,960,029 $ 7.50 3.38
Granted 295,000 $ 7.50 2.95
Exercised - $ -
Expired/terminated - $ -
Warrants outstanding at March 31, 2021 2,255,029 $ 7.50 3.11
Warrants exercisable at December 31, 2020 1,960,029 $ 7.50 3.38
Warrants exercisable at March 31, 2021 2,030,029 $ 7.50 3.13 The weighted average assumptions
used in the fair value calculations are as follows:
March 31, March 31,
2021 2020
Expected term (years) 2.96 -
Risk-free interest rate 0.31 % - %
Expected volatility 137 % - %
Expected dividend yield 0 %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10 - RELATED PARTY TRANSACTIONS The Company was a party to a management
agreement with Upeva, Inc., a company for which an individual (who was the Company’s Corporate Secretary and a former member of
Company’s Board of Directors) serves as chief executive officer. In return for various legal and other consulting services, the
Company paid Upeva, Inc. a monthly fee of $10,000. This agreement terminated on April 30, 2020. As of March 31, 2021, the Company no longer
owed Upeva, Inc. any monies. Additionally, the former Secretary and director is the beneficial owner of 254,902 shares of common stock
through Spire Family Holdings, L.P. During the three months ended
March 31, 2020, one of the Company’s former directors who held $200,000 in 2019 Notes exchanged her outstanding notes for Series
B Preferred, which converted at the time of the IPO into 45,252 shares of common stock and Contingent Warrants to purchase 45,252 shares
of common stock. During the three months ended
March 31, 2020, Dr. G. Dave Singh, the Company’s founder, Chief Medical Officer, and a director of the Company as well as the holder
of the Company’s Series A Preferred Stock, exercised his right to redeem 10,000 shares of the Series A preferred stock for $15.00
per share for a total of $150,000. In January 2021, $1,500,000 in cash was paid to Dr. Singh to fully redeem the remaining Series A Preferred
Stock he held and had redeemed in December 2020. Such $1,500,000 was recorded in accounts payable at December 31, 2020. For the three months ended March
31, 2021 and 2020, options for the purchase of 145,000 and 23,333 shares, respectively, of the Company’s common stock were granted
to the Company’s directors, officers, employees and consult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1 - INCOME TAXES Income tax expense during interim
periods is based on applying an estimated annual effective income tax rate to year-to-date income, plus any significant unusual or infrequently
occurring items which are recorded in the interim period. The provision for income taxes for the three months ended March 31, 2021 and
2020 differs from the amount that would be provided by applying the statutory U.S. federal income tax rate of 21% to pre-tax income primarily
due to permanent differences, state taxes and change in valuation allowance. A full valuation allowance was in effect, which resulted
in the Company’s zero tax expense. On March 27, 2020, the CARES Act
was enacted in response to the COVID-19 pandemic. The CARES Act contains numerous income tax provisions, including:
● Reducing the limitations on the deductibility of interest from 30 percent of adjusted taxable income to 50 percent.
● Ability to carry back tax net operating losses (“NOL”) five years for NOLs arising in taxable years 2018 through 2020. This provision allows the taxpayer to recover taxes previously paid at a 35 percent federal income tax rate during years prior to 2018. The limitation on the percentage of taxable income that may be offset by the NOL, formerly 80 percent of income, was eliminated for years beginning before 2021. Because the Company records a full valuation allowance,
the Company does not anticipate the CARES Act will have a material impact on its income tax provision in the financial statements. Management assesses the available
positive and negative evidence to estimate if sufficient future taxable income will be generated to use the existing deferred tax assets.
A significant piece of objective negative evidence evaluated was the cumulative loss incurred since inception. Such objective evidence
limits the ability to consider other subjective evidence such as the Company’s projections for future growth. On the basis of this
evaluation, a full valuation allowance has been recorded at March 31, 2021 and December 31, 2020 to record the deferred tax asset that
is not likely to be realized. The computation of the annual
estimated effective tax rate at each interim period requires certain estimates and significant judge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As of March 31, 2021, the Company
had not filed its 2018 and 2019 foreign operation tax retur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2 – COMMITMENTS AND CONTINGENCIES Leases The Company leases office properties
under various lease terms. Rent expense, including real estate taxes and related costs, for the three months ended March 31, 2021 and
2020 aggregated approximately $131,630 and $309,086, respectively. In connection with some of the Company’s leases, lease incentives
were granted. Deferred lease incentives are being amortized on a straight-line basis over the term of the lease. Future rental payments over the
term of the Company’s leases are as follows:
Twelve Months Ending March 31,
2022 435,668
2023 398,892
2024 401,914
2025 407,980
2026 343,212
Thereafter 626,225
Total 2,613,891 Employment Agreements During 2020, the Company entered
into new employment agreements with its chief executive officer, chief medical officer and chief financial officer. The agreements include
incentive compensation in the form of cash bonuses and stock options. The employment agreements require the continuation of salary and
benefits for up to two years in the event the employee is terminated without cause. Regulatory status In September 2017, BioModeling
was the subject of a routine FDA audit. The audit resulted in certain findings that BioModeling was required to remediate. On September
27, 2017, BioModeling believed that it had filed its response letter to the audit findings with the FDA. In January 2018, BioModeling
received notice that the FDA had posted a Warning Letter on its website alleging failure by BioModeling to reply in a timely manner to
the September 2017 audit findings. The Company and BioModeling immediately contacted the FDA in January 2018 and resubmitted the September
27, 2017 audit response letter. In April 2018, the FDA completed a second audit of BioModeling which focused on the September 2017 response
letter and the Warning Letter. The FDA also visited the Company’s facilities in August 2020. The Company has maintained its communications
with the FDA and believes that it has worked to satisfactorily resolved any issues, although no definitive statement to that effect has
been made by the FD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3 - SUBSEQUENT EVENTS On April 14, 2021, the Company
entered into an asset purchase agreement with Lyon Management and Consulting, LLC to acquire certain medical billing and practice management
software, licenses and contracts. The asset acquisition allows the Company to expand and enhance is current medical billing practice through
its Billing Intelligence Service division. The terms of the purchase include $225,000 of cash and a warrant to purchase 25,000 shares
of the Company’s common stock at a price of $8.90 per share for three years. The vesting of the warrant is as follows: 5,000 shares
vest immediately, and 10,000 shares vest and become exercisable on each of April 14, 2022 and 2023, respectively. On May 11, 2021, the Company completed
a follow-on underwritten public offering of 4,600,000 common shares at a price of $6.00 per share, for net proceeds of approximately $25.2
million after deducting underwriting discounts and commissions and offering expenses payable by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14058028</v>
      </c>
      <c r="C3" s="6" t="n">
        <v>18205668</v>
      </c>
    </row>
    <row r="4">
      <c r="A4" s="4" t="inlineStr">
        <is>
          <t>Accounts receivable, net</t>
        </is>
      </c>
      <c r="B4" s="5" t="n">
        <v>1664834</v>
      </c>
      <c r="C4" s="5" t="n">
        <v>1430890</v>
      </c>
    </row>
    <row r="5">
      <c r="A5" s="4" t="inlineStr">
        <is>
          <t>Current portion of note receivable - related party</t>
        </is>
      </c>
      <c r="B5" s="5" t="n">
        <v>84696</v>
      </c>
      <c r="C5" s="5" t="n">
        <v>84696</v>
      </c>
    </row>
    <row r="6">
      <c r="A6" s="4" t="inlineStr">
        <is>
          <t>Prepaid expenses and other current assets</t>
        </is>
      </c>
      <c r="B6" s="5" t="n">
        <v>927627</v>
      </c>
      <c r="C6" s="5" t="n">
        <v>673061</v>
      </c>
    </row>
    <row r="7">
      <c r="A7" s="4" t="inlineStr">
        <is>
          <t>Total current assets</t>
        </is>
      </c>
      <c r="B7" s="5" t="n">
        <v>16735185</v>
      </c>
      <c r="C7" s="5" t="n">
        <v>20394315</v>
      </c>
    </row>
    <row r="8">
      <c r="A8" s="4" t="inlineStr">
        <is>
          <t>Property and equipment, net</t>
        </is>
      </c>
      <c r="B8" s="5" t="n">
        <v>1058160</v>
      </c>
      <c r="C8" s="5" t="n">
        <v>871597</v>
      </c>
    </row>
    <row r="9">
      <c r="A9" s="4" t="inlineStr">
        <is>
          <t>Intangible assets, net</t>
        </is>
      </c>
      <c r="B9" s="5" t="n">
        <v>301690</v>
      </c>
      <c r="C9" s="5" t="n">
        <v>270121</v>
      </c>
    </row>
    <row r="10">
      <c r="A10" s="4" t="inlineStr">
        <is>
          <t>Note receivable, net - related party</t>
        </is>
      </c>
      <c r="B10" s="5" t="n">
        <v>816584</v>
      </c>
      <c r="C10" s="5" t="n">
        <v>810635</v>
      </c>
    </row>
    <row r="11">
      <c r="A11" s="4" t="inlineStr">
        <is>
          <t>Goodwill</t>
        </is>
      </c>
      <c r="B11" s="5" t="n">
        <v>2671434</v>
      </c>
      <c r="C11" s="5" t="n">
        <v>2671434</v>
      </c>
    </row>
    <row r="12">
      <c r="A12" s="4" t="inlineStr">
        <is>
          <t>Deposits</t>
        </is>
      </c>
      <c r="B12" s="5" t="n">
        <v>370849</v>
      </c>
      <c r="C12" s="5" t="n">
        <v>309367</v>
      </c>
    </row>
    <row r="13">
      <c r="A13" s="4" t="inlineStr">
        <is>
          <t>Total assets</t>
        </is>
      </c>
      <c r="B13" s="5" t="n">
        <v>21953902</v>
      </c>
      <c r="C13" s="5" t="n">
        <v>25327469</v>
      </c>
    </row>
    <row r="14">
      <c r="A14" s="3" t="inlineStr">
        <is>
          <t>Current liabilities</t>
        </is>
      </c>
    </row>
    <row r="15">
      <c r="A15" s="4" t="inlineStr">
        <is>
          <t>Accounts payable</t>
        </is>
      </c>
      <c r="B15" s="5" t="n">
        <v>869679</v>
      </c>
      <c r="C15" s="5" t="n">
        <v>781364</v>
      </c>
    </row>
    <row r="16">
      <c r="A16" s="4" t="inlineStr">
        <is>
          <t>Accounts payable - related party</t>
        </is>
      </c>
      <c r="B16" s="4" t="inlineStr">
        <is>
          <t xml:space="preserve"> </t>
        </is>
      </c>
      <c r="C16" s="5" t="n">
        <v>1500000</v>
      </c>
    </row>
    <row r="17">
      <c r="A17" s="4" t="inlineStr">
        <is>
          <t>Accrued expenses</t>
        </is>
      </c>
      <c r="B17" s="5" t="n">
        <v>2464278</v>
      </c>
      <c r="C17" s="5" t="n">
        <v>1736721</v>
      </c>
    </row>
    <row r="18">
      <c r="A18" s="4" t="inlineStr">
        <is>
          <t>Contract liability</t>
        </is>
      </c>
      <c r="B18" s="5" t="n">
        <v>2802353</v>
      </c>
      <c r="C18" s="5" t="n">
        <v>2937992</v>
      </c>
    </row>
    <row r="19">
      <c r="A19" s="4" t="inlineStr">
        <is>
          <t>Current portion of long-term debt</t>
        </is>
      </c>
      <c r="B19" s="5" t="n">
        <v>1159161</v>
      </c>
      <c r="C19" s="5" t="n">
        <v>866972</v>
      </c>
    </row>
    <row r="20">
      <c r="A20" s="4" t="inlineStr">
        <is>
          <t>Total current liabilities</t>
        </is>
      </c>
      <c r="B20" s="5" t="n">
        <v>7295471</v>
      </c>
      <c r="C20" s="5" t="n">
        <v>7823049</v>
      </c>
    </row>
    <row r="21">
      <c r="A21" s="4" t="inlineStr">
        <is>
          <t>Long-term debt, net of current portion</t>
        </is>
      </c>
      <c r="B21" s="5" t="n">
        <v>105906</v>
      </c>
      <c r="C21" s="5" t="n">
        <v>423095</v>
      </c>
    </row>
    <row r="22">
      <c r="A22" s="4" t="inlineStr">
        <is>
          <t>Deferred rent</t>
        </is>
      </c>
      <c r="B22" s="5" t="n">
        <v>212076</v>
      </c>
      <c r="C22" s="5" t="n">
        <v>163966</v>
      </c>
    </row>
    <row r="23">
      <c r="A23" s="4" t="inlineStr">
        <is>
          <t>Total liabilities</t>
        </is>
      </c>
      <c r="B23" s="5" t="n">
        <v>7613453</v>
      </c>
      <c r="C23" s="5" t="n">
        <v>8410110</v>
      </c>
    </row>
    <row r="24">
      <c r="A24" s="4" t="inlineStr">
        <is>
          <t>Commitments and contingencies</t>
        </is>
      </c>
      <c r="C24" s="4" t="inlineStr">
        <is>
          <t xml:space="preserve"> </t>
        </is>
      </c>
    </row>
    <row r="25">
      <c r="A25" s="4" t="inlineStr">
        <is>
          <t>Convertible Redeemable Preferred Series A Preferred Stock - $0.0001 par value, 50,000,000 authorized, none issued and outstanding at March 31, 2021 and December 31, 2020, respectively</t>
        </is>
      </c>
      <c r="B25" s="4" t="inlineStr">
        <is>
          <t xml:space="preserve"> </t>
        </is>
      </c>
      <c r="C25" s="4" t="inlineStr">
        <is>
          <t xml:space="preserve"> </t>
        </is>
      </c>
    </row>
    <row r="26">
      <c r="A26" s="3" t="inlineStr">
        <is>
          <t>Stockholders' equity</t>
        </is>
      </c>
    </row>
    <row r="27">
      <c r="A27" s="4" t="inlineStr">
        <is>
          <t>Preferred Stock Series B, nonvoting - $0.0001 par value, 1,200,000 authorized, none issued and outstanding at March 31, 2021 and December 31, 2020, respectively</t>
        </is>
      </c>
      <c r="B27" s="4" t="inlineStr">
        <is>
          <t xml:space="preserve"> </t>
        </is>
      </c>
      <c r="C27" s="4" t="inlineStr">
        <is>
          <t xml:space="preserve"> </t>
        </is>
      </c>
    </row>
    <row r="28">
      <c r="A28" s="4" t="inlineStr">
        <is>
          <t>Common Stock $0.0001 par value, 200,000,000 shares authorized, 18,212,119 and 18,209,452 issued and outstanding at March 31, 2021 and December 31, 2020, respectively</t>
        </is>
      </c>
      <c r="B28" s="5" t="n">
        <v>1822</v>
      </c>
      <c r="C28" s="5" t="n">
        <v>1821</v>
      </c>
    </row>
    <row r="29">
      <c r="A29" s="4" t="inlineStr">
        <is>
          <t>Additional paid-in capital</t>
        </is>
      </c>
      <c r="B29" s="5" t="n">
        <v>53072597</v>
      </c>
      <c r="C29" s="5" t="n">
        <v>52250266</v>
      </c>
    </row>
    <row r="30">
      <c r="A30" s="4" t="inlineStr">
        <is>
          <t>Accumulated deficit</t>
        </is>
      </c>
      <c r="B30" s="5" t="n">
        <v>-38733970</v>
      </c>
      <c r="C30" s="5" t="n">
        <v>-35334728</v>
      </c>
    </row>
    <row r="31">
      <c r="A31" s="4" t="inlineStr">
        <is>
          <t>Total stockholders' equity</t>
        </is>
      </c>
      <c r="B31" s="5" t="n">
        <v>14340449</v>
      </c>
      <c r="C31" s="5" t="n">
        <v>16917359</v>
      </c>
    </row>
    <row r="32">
      <c r="A32" s="4" t="inlineStr">
        <is>
          <t>Total liabilities and stockholders' equity</t>
        </is>
      </c>
      <c r="B32" s="6" t="n">
        <v>21953902</v>
      </c>
      <c r="C32" s="6" t="n">
        <v>253274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3" customWidth="1" min="1" max="1"/>
    <col width="80" customWidth="1" min="2" max="2"/>
  </cols>
  <sheetData>
    <row r="1">
      <c r="A1" s="1" t="inlineStr">
        <is>
          <t>Organization, Description and Significant Accounting Policies (Policies)</t>
        </is>
      </c>
      <c r="B1" s="2" t="inlineStr">
        <is>
          <t>3 Months Ended</t>
        </is>
      </c>
    </row>
    <row r="2">
      <c r="B2" s="2" t="inlineStr">
        <is>
          <t>Mar. 31, 2021</t>
        </is>
      </c>
    </row>
    <row r="3">
      <c r="A3" s="3" t="inlineStr">
        <is>
          <t>Accounting Policies [Abstract]</t>
        </is>
      </c>
    </row>
    <row r="4">
      <c r="A4" s="4" t="inlineStr">
        <is>
          <t>Organization</t>
        </is>
      </c>
      <c r="B4" s="4" t="inlineStr">
        <is>
          <t>Organization BioModeling Solutions, Inc. (“BioModeling”
or “BMS”) was organized on March 20, 2007 as an Oregon limited liability company, and subsequently incorporated in 2013. On
August 16, 2016, BioModeling entered into a share exchange agreement (the “SEA”) with First Vivos, Inc. (“First Vivos”),
and Vivos Therapeutics, Inc. (“Vivos”), a then Wyoming corporation established on July 7, 2016 to facilitate this merger.
Vivos was formerly named Corrective BioTechnologies, Inc. until its name changed on September 6, 2016 to Vivos Biotechnologies and on
March 2, 2018 to Vivos Therapeutics, Inc. and had no substantial pre-combination business activities. First Vivos was incorporated in
Texas on November 10, 2015. Pursuant to the SEA, all of the outstanding shares of common stock and warrants of BioModeling and all of
the shares of common stock of First Vivos were exchanged for newly issued shares of common stock and warrants of Vivos, the legal acquirer,
which is collectively referred to herein as the “Company”. On August 12, 2020, the Company reincorporated as a domestic Delaware
corporation under Delaware General Corporate Law from Wyoming. The transaction was accounted
for as a reverse acquisition and recapitalization, with BioModeling as the acquirer for financial reporting and accounting purposes.
Upon the consummation of the merger, the historical financial statements of BioModeling became the Company’s historical financial
statements and continued to be recorded at their historical carrying amounts.</t>
        </is>
      </c>
    </row>
    <row r="5">
      <c r="A5" s="4" t="inlineStr">
        <is>
          <t>Description of Business</t>
        </is>
      </c>
      <c r="B5" s="4" t="inlineStr">
        <is>
          <t>Description of Business The Company is a revenue stage
medical technology company focused on the development and commercialization to dental practices of a patented oral appliance technology
and related protocols called the Vivos System. The Company believes the Vivos System represents the first non-surgical, non-invasive
and cost-effective treatment for people with sleep disordered breathing, including mild-to-moderate obstructive sleep apnea. The Company
business model is focused around dentists, and the Company’s program to train dentists and offer them other value-added services
in connection with their ordering and use of the Vivos System for patients is called the Vivos Integrated Practice (“VIP”)
program.</t>
        </is>
      </c>
    </row>
    <row r="6">
      <c r="A6" s="4" t="inlineStr">
        <is>
          <t>COVID-19</t>
        </is>
      </c>
      <c r="B6" s="4" t="inlineStr">
        <is>
          <t>COVID-19 The early 2020 outbreak of COVID-19,
and its development into a pandemic in March 2020, has resulted in significant economic disruption globally. Actions taken by various
governmental authorities, individuals and companies around the world to prevent the spread of COVID-19 through social distancing have
restricted travel, many business operations, public gatherings and the overall level of individual movement and in-person interaction
across the globe. This has significantly reduced global economic activity and resulted in a decline in demand across many industries. Many of the Company’s VIPs
and potential VIPs closed their offices during periods of 2020 as a result of COVID-19, although some remained open to specifically provide
patients with Company products as Company appliances and VIPs were deemed an essential business for health considerations in many jurisdictions.
In the face of the pandemic and the results potential for revenue reduction, Company management worked diligently to reduce expenses
and maintain revenues during 2020. While revenue growth flattened in March and April 2020, expenses were reduced and the Company aggressively
expanded its network of healthcare providers familiar with its products by offering online continuing education courses which introduced
many in the medical and dental communities to the Company’s product line. As businesses have continued to reopen into 2021, the
impact of COVID-19 on the Company has begun to diminish. As a result of improving operating cash flows throughout 2020, the Company determined
no triggering events had occurred indicating no impairment needed as of December 31, 2021. No triggering events indicating potential
impairment were identified for the three months ended March 31, 2021.</t>
        </is>
      </c>
    </row>
    <row r="7">
      <c r="A7" s="4" t="inlineStr">
        <is>
          <t>Basis of Presentation and Consolidation</t>
        </is>
      </c>
      <c r="B7" s="4" t="inlineStr">
        <is>
          <t>Basis of Presentation and Consolidation The accompanying unaudited interim
condensed consolidated financial statements, which include the accounts of the Company and its consolidated subsidiaries (which, consist,
as of the date of this report, of BMS, First Vivos, Vivos Therapeutics (Canada) Inc., and Vivos Management and Development, LLC (“VMD”)
(all of which are wholly-owned subsidiaries of the Company) and Vivos Del Mar Management, LLC, which is wholly owned by VMD), have been
prepared in conformity with generally accepted accounting principles in the United States of America (“U.S. GAAP”) and the
rules and regulations of the SEC related to a quarterly report. Certain information and note disclosures normally included in annual financial
statements prepared in accordance with U.S. GAAP have been condensed or omitted pursuant to those rules and regulations. The condensed
consolidated balance sheet as of December 31, 2020 included in this report has been derived from the Company’s audited consolidated
financial statements. The unaudited interim condensed consolidated financial statements have been prepared on the same basis as the annual
audited consolidated financial statements and, in the opinion of management, reflect all material adjustments (consisting of normal recurring
accruals) necessary for a fair presentation of the unaudited interim condensed consolidated financial statements. The information presented
throughout this report, as of and for the periods ended March 31, 2021 and 2020, is unaudited. These interim condensed consolidated
financial statements should be read in conjunction with the audited financial statements and notes thereto included in the Company’s
Annual Report on Form 10-K for the year ended December 31, 2020. The results of operations for the three months ended March 31, 2021 are
not necessarily indicative of results to be expected for the full year. On July 30, 2020, the Company
effected a reverse stock split in which each common shareholder received one share of common stock for every three shares outstanding.
All share and per share amounts in this report have been adjusted to reflect the effect of such reverse stock split.</t>
        </is>
      </c>
    </row>
    <row r="8">
      <c r="A8" s="4" t="inlineStr">
        <is>
          <t>Use of Estimates</t>
        </is>
      </c>
      <c r="B8" s="4" t="inlineStr">
        <is>
          <t>Use of Estimates To prepare financial statements
in conformity with U.S. GAAP, management must make estimates and assumptions that affect the amounts reported in the financial statements
and accompanying notes. Actual results could differ from those estimates.</t>
        </is>
      </c>
    </row>
    <row r="9">
      <c r="A9" s="4" t="inlineStr">
        <is>
          <t>Initial Public Offering</t>
        </is>
      </c>
      <c r="B9" s="4" t="inlineStr">
        <is>
          <t>Initial Public Offering On December 11, 2020, the Company
completed its initial public offering (“IPO”) by offering 4,025,000 common shares at a price of $6.00 per share, for net
proceeds of approximately $21.6 million after deducting underwriting discounts and commissions and offering expenses payable by the Company.
In connection with the IPO, the Company’s outstanding units of Series B preferred stock were automatically converted into an aggregate
of 1,199,195 shares of common stock and 1,199,195 warrants to purchase an aggregate of 1,199,195 shares of common stock (see Note 9).</t>
        </is>
      </c>
    </row>
    <row r="10">
      <c r="A10" s="4" t="inlineStr">
        <is>
          <t>Payroll Protection Program Loan</t>
        </is>
      </c>
      <c r="B10" s="4" t="inlineStr">
        <is>
          <t>Payroll Protection Program Loan On May 8, 2020, the Company received
approximately $1,265,000 in funding through the U.S. Small Business Administration’s Payroll Protection Program (PPP) that was part
of the Coronavirus Aid, Relief, and Economic Security (“CARES”) Act signed into law in March 2020. The interest rate on the
loan is 1.00% per year and matures on May 5, 2022 and may be forgiven to the extent proceeds of the loan are used for eligible expenditures
such as payroll and other expenses described in the CARES Act. The note is payable in monthly installments of principal and interest over
12 months, beginning 12 months from the date of the note (deferral period). The note can be repaid at any time with no payment penalty. The Company used these funds to
assist with payroll, rent and utilities. The Company has spent the funding in a manner in which it believes the entire balance of the
outstanding promissory note will be eligible for forgiveness through the terms of the PPP. An application to forgive the entire amount
was submitted with the lender in January 2021 and the lender has advised the Company that no review of the application to forgive will
be performed prior to May 1, 2021, however, there can be no assurance given that any portion of the PPP loan will be forgiven. Any request
for forgiveness is subject to review and approval by the lender and the SBA, including review of qualifying expenditures, staffing and
salary levels. Currently, there is no guidance
in U.S. GAAP that specifically addresses the accounting by an entity that obtains a forgivable loan from a government entity. In the
absence of specific guidance, the Company believes that is acceptable to account for the PPP loan as a debt instrument under ASC 470,
Debt Imputation of Interest Other Presentation</t>
        </is>
      </c>
    </row>
    <row r="11">
      <c r="A11" s="4" t="inlineStr">
        <is>
          <t>Cash and Cash Equivalents</t>
        </is>
      </c>
      <c r="B11" s="4" t="inlineStr">
        <is>
          <t>Cash and Cash Equivalents The Company considers currency
on hand, demand deposits and all highly liquid investments with an original or remaining maturity of three months or less to be cash
and cash equivalents. As of March 31, 2021, and December 31, 2020, the Company had no cash equivalents and all cash amounts consisted
of cash on deposit. During the three months ended March 31, 2021 and the year ended December 31, 2020, the Company, at times, maintained
balances in excess of federally insured limits.</t>
        </is>
      </c>
    </row>
    <row r="12">
      <c r="A12" s="4" t="inlineStr">
        <is>
          <t>Concentration of Credit Risk and Significant Customers</t>
        </is>
      </c>
      <c r="B12" s="4" t="inlineStr">
        <is>
          <t>Concentration of Credit Risk and Significant Customers Financial instruments, which
potentially subject the Company to concentrations of credit risk, consist primarily of cash and cash equivalents and accounts receivable.
The Company limits its exposure to credit loss by placing its cash with high credit quality financial institutions. Additionally, the
Company has a diverse customer base and no single customer represented greater than ten percent of sales or accounts receivable for the
three months ended March 31, 2021 and the year ended December 31, 2020.</t>
        </is>
      </c>
    </row>
    <row r="13">
      <c r="A13" s="4" t="inlineStr">
        <is>
          <t>Accounts Receivable, Net</t>
        </is>
      </c>
      <c r="B13" s="4" t="inlineStr">
        <is>
          <t>Accounts Receivable, Net The accounts receivable in the
accompanying financial statements are stated at the amounts management expects to collect. The Company performs credit evaluations of
its customers’ financial condition and may require a prepayment for a portion of the services to be performed. The Company reduces
accounts receivable by estimating an allowance that may become uncollectible in the future. Management determines the estimated allowance
for uncollectible amounts based on its judgements in evaluating the aging of the receivables and the financial condition of the Company’s
customers (namely, the VIPs). Allowance for uncollectible receivables was $619,847 and $507,347 as of March 31, 2021 and December 31,
2020, respectively.</t>
        </is>
      </c>
    </row>
    <row r="14">
      <c r="A14" s="4" t="inlineStr">
        <is>
          <t>Property and Equipment, Net</t>
        </is>
      </c>
      <c r="B14" s="4" t="inlineStr">
        <is>
          <t>Property and Equipment, Net Property and equipment are stated
at historical cost less accumulated depreciation. Depreciation is computed using the straight-line method over the estimated useful lives
of the assets, which ranges from 4 to 5 years. Amortization of leasehold improvements is recognized using the straight-line method over
the shorter of the life of the improvement or the term of the respective leases which range between 5 and 7 years. The Company does not
begin depreciating assets until they are placed in service.</t>
        </is>
      </c>
    </row>
    <row r="15">
      <c r="A15" s="4" t="inlineStr">
        <is>
          <t>Intangible Assets, Net</t>
        </is>
      </c>
      <c r="B15" s="4" t="inlineStr">
        <is>
          <t>Intangible Assets, Net Intangible assets consist of assets
acquired from First Vivos, BMS and Dr. G. Dave Singh (the Company’s founder, Chief Medical Officer and director), and costs paid
to third parties for work related to the Company’s patents. The identified intangible assets that were acquired are amortized using
the straight-line method over the estimated life of the assets, which approximates 5 years (See Note 5). The costs paid to third parties
for the Company’s assets are amortized using the straight-line method over the life of the underlying patents, which approximates
15 years. The Company initially determined the fair value of the intangible assets using a discounted cash flow approach. On March 29, 2021, the Company
acquired certain assets from, and entered into related agreements with, MyoCorrect, LLC and its affiliates (“MyoCorrect”),
which affiliates include an existing VIP dentist to administer the MyoCorrect program whereby dentists enrolled in the VIP program will
have access to trained therapists who provide orofacial myofunctional therapy (“OMT”) via telemedicine technology. The Company
issued to the OMT therapist warrants to purchase 200,000 shares of the Company’s common stock with an exercise price of $7.50 per
share. 25,000 of these warrants vested initially upon issuance, but the remainder only vest and become exercisable upon the achievement
of pre-determined performance metrics related to the utilization of MyoCorrect. The fair value of the warrants is consideration for intangibles
assets, valued using the Black-Scholes pricing model at $136,326 and will amortized over 15 years. These estimates are preliminary, pending
final evaluation of certain assets and liabilities, and therefore, are subject to revisions that may result in adjustments to the values
presented.</t>
        </is>
      </c>
    </row>
    <row r="16">
      <c r="A16" s="4" t="inlineStr">
        <is>
          <t>Goodwill</t>
        </is>
      </c>
      <c r="B16" s="4" t="inlineStr">
        <is>
          <t>Goodwill Goodwill is the excess of acquisition
costs of an acquired entity over the fair value of the identifiable net assets acquired (See Note 5).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The Company tests for impairment annually. There was no impairment of goodwill recognized at December 31, 2020. There
were no triggering events that occurred for the three months ended March 31, 2021 and accordingly, no impairment was required.</t>
        </is>
      </c>
    </row>
    <row r="17">
      <c r="A17" s="4" t="inlineStr">
        <is>
          <t>Long-lived Assets</t>
        </is>
      </c>
      <c r="B17" s="4" t="inlineStr">
        <is>
          <t>Long-lived Assets The Company reviews and evaluates
the recoverability of long-lived assets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3) an adverse action or assessment by a regulator.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fair value is measured based on quoted market prices, if available. If quoted market prices are not availabl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The Company’s evaluation of long-lived
assets completed at December 31, 2020 resulted in no impairment loss. No triggering events indicating potential impairment were identified
for the three months ended March 31, 2021.</t>
        </is>
      </c>
    </row>
    <row r="18">
      <c r="A18" s="4" t="inlineStr">
        <is>
          <t>Notes Receivable, Net</t>
        </is>
      </c>
      <c r="B18" s="4" t="inlineStr">
        <is>
          <t>Notes Receivable, net The notes receivable in the accompanying
financial statements are stated at the amount management expects to collect. The current portion is what the Company expects to collect
in the next twelve months and the long-term portion consists of the portion the Company expects to collect beyond twelve months. The
Company reduced notes receivable by estimating a discount based on market rates. The discount on notes receivable was $62,152 and $68,101
as of March 31, 2021 and December 31, 2020, respectively. Accretion on the discount and interest on the note is recorded in interest
income.</t>
        </is>
      </c>
    </row>
    <row r="19">
      <c r="A19" s="4" t="inlineStr">
        <is>
          <t>Fair Value Measurements</t>
        </is>
      </c>
      <c r="B19" s="4" t="inlineStr">
        <is>
          <t>Fair Value Measurements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ompany believes that the
fair value of cash, accounts receivable, accounts payable and accrued liabilities approximates their carrying values at March 31, 2021,
and December 31, 2020, due to their short maturities. The Company also believes that the current and long-term portion of notes receivable
and debt approximates their carrying value at March 31, 2021, and December 31, 2020, as its terms are commensurate with terms the Company
can obtain from third parties.</t>
        </is>
      </c>
    </row>
    <row r="20">
      <c r="A20" s="4" t="inlineStr">
        <is>
          <t>Share-Based Compensation</t>
        </is>
      </c>
      <c r="B20" s="4" t="inlineStr">
        <is>
          <t>Share-Based Compensation The Company accounts for share-based
payments to employees by recognizing compensation expense based upon the estimated fair value of the awards on the date of grant. Absent
a publicly traded market for the Company’s common stock, the Company used the price paid for such stock in the then most recent
sales to third parties as the stock price input into the Company’s valuation model as of the date of grant. The Company determines
the estimated grant fair value using the Black-Scholes option pricing model and recognizes compensation costs ratably over the requisite
service period which approximates the vesting period using the straight-line method. For options issued to consultants, the Company recognizes
the estimated fair value of options issued using the Black-Scholes option pricing model at the time the services are rendered. The Black-Scholes model requires
the input of certain subjective assumptions and the application of judgment in determining the fair value of the awards. The most significant
assumptions and judgments include the expected volatility, risk-free interest rate, the expected dividend yield, and the expected term
of the awards. The Company accounts for forfeitures as they occur. The assumptions used in the Company’s
option pricing model represent management’s best estimates. If factors change and different assumptions are used, the Company’s
equity-based compensation expense could be materially different in the future. The key assumptions included in the model are as follows:
● Share price – Historically, the Company used the price of its stock sold to third parties in its offerings as the most available representation of fair value per share of common stock on date of grant. Beginning in late 2020, the Company began using the publicly quoted market price of its common stock on the Nasdaq Capital Market.
● Expected volatility — The Company determines the expected price volatility based on the historical volatilities of its peer group of publicly traded companies as the Company does not have a sufficient trading history for its common stock. Industry peers consist of several public companies in the medical technology industry similar to the Company in size, stage of life cycle and financial leverage. The Company intends to continue to consistently apply this process using the same or similar public companies until a sufficient amount of historical information regarding the volatility of the Company’s own stock price becomes available, or unless circumstances change such that the identified companies are no longer similar to the Company, in which case, more suitable companies whose share prices are publicly available would be utilized in the calculation.
● Risk-free interest rate — The risk-free rate was determined based on yields of U.S. Treasury Bonds of comparable terms. The volatility is based on analyzing the stock price and implied volatility of guideline companies.
● Expected dividend yield — The Company has not previously issued dividends and does not anticipate paying dividends in the foreseeable future. Therefore, the Company used a dividend rate of zero based on management’s expectation of not paying additional dividends.
● Expected term — The Company estimates the expected term using the simplified method which is the average of the vesting term and the contractual term of the options.</t>
        </is>
      </c>
    </row>
    <row r="21">
      <c r="A21" s="4" t="inlineStr">
        <is>
          <t>Research and Development</t>
        </is>
      </c>
      <c r="B21" s="4" t="inlineStr">
        <is>
          <t>Research and Development Costs related to research and
development are expensed as incurred and include costs associated with research and development of new products and enhancements to existing
products. There were no significant research and development costs incurred during the three months ended March 31, 2021 or 2020.</t>
        </is>
      </c>
    </row>
    <row r="22">
      <c r="A22" s="4" t="inlineStr">
        <is>
          <t>Income Taxes</t>
        </is>
      </c>
      <c r="B22" s="4" t="inlineStr">
        <is>
          <t>Income Taxes The Company uses the asset and
liability method to recognize deferred tax assets and liabilities for the expected future tax consequences of temporary differences between
the carrying amounts and the tax basis of assets and liabilities. Deferred tax assets and liabilities
are determined using the effective tax rates for the years in which the tax assets and liabilities are expected to be realized. A valuation
allowance is established when it is more likely than not that the future realization of all or some of the deferred tax assets will not
be achieved.</t>
        </is>
      </c>
    </row>
    <row r="23">
      <c r="A23" s="4" t="inlineStr">
        <is>
          <t>Basic and Diluted Net Loss Per Share</t>
        </is>
      </c>
      <c r="B23" s="4" t="inlineStr">
        <is>
          <t xml:space="preserve">Basic and Diluted Net Loss Per Share Basic net loss per share is computed
using the weighted average number of common shares outstanding during the period. Diluted net loss per common share is computed using
the weighted average number of common shares outstanding and the weighted average dilutive potential common shares outstanding using the
treasury stock method. However, for the three months ended March 31, 2021 and 2020, diluted net loss per share is the same as basic net
loss per share as the inclusion of weighted average shares of common stock issuable upon the exercise of outstanding warrants and stock
options would be anti-dilutive. The numerator in the basic and diluted net loss per share calculation is the net loss attributable to
common stockholders, which is the net loss for the year increased by the current year preferred stock dividends accrued. For the three months ended March
31, 2021 and 2020, the Company incurred a net loss and, accordingly, there were no undistributed earnings to allocate. The following table summarizes
outstanding common stock securities not included in the computation of diluted net loss per common share as their inclusion would be anti-dilutive:
March 31, December 31,
2021 2020
Common Stock Warrants 2,255,029 1,960,029
Common Stock Options 2,447,345 2,302,345 </t>
        </is>
      </c>
    </row>
    <row r="24">
      <c r="A24" s="4" t="inlineStr">
        <is>
          <t>Recent Accounting Pronouncements</t>
        </is>
      </c>
      <c r="B24" s="4" t="inlineStr">
        <is>
          <t>Recent Accounting Pronouncements The Company is an emerging growth
company (“EGC”) as defined in Section 2(a) of the Securities Act, as modified by the Jumpstart Our Business Startups Act of
2012 (the “JOBS Act”), whereby the Company is not required to comply with new or revised financial accounting standards until
the dates when private companies are required to comply with such standards. The JOBS Act provides that a company can elect to opt out
of the extended transition periods and comply with the requirements that apply to non-EGC public companies but any such election to opt
out is irrevocable. Presented below is a discussion of new accounting standards including deadlines for adoption assuming that the Company
retains its designation as an EGC. Standards Required to be Adopted
in Future Years. In February 2016, the
Financial Accounting Standards Board (“FASB”) issued ASU 2016-02, Leases Targeted Improvements In June 2016, the FASB
issued ASU 2016-13, Financial Instruments - Credit Losses (Topic 326): Measurement of Credit Losses on Financial Instruments. In December 2019, the
FASB issued ASU 2019-12 , Income Taxes (Topic 740), Simplifying the Accounting for Income Taxes Other accounting standards that
have been issued or proposed by the FASB or other standards-setting bodies that do not require adoption until a future date are not currently
expected to have a material impact on the Company’s financial statement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and Significant Accounting Policies (Tables)</t>
        </is>
      </c>
      <c r="B1" s="2" t="inlineStr">
        <is>
          <t>3 Months Ended</t>
        </is>
      </c>
    </row>
    <row r="2">
      <c r="B2" s="2" t="inlineStr">
        <is>
          <t>Mar. 31, 2021</t>
        </is>
      </c>
    </row>
    <row r="3">
      <c r="A3" s="3" t="inlineStr">
        <is>
          <t>Accounting Policies [Abstract]</t>
        </is>
      </c>
    </row>
    <row r="4">
      <c r="A4" s="4" t="inlineStr">
        <is>
          <t>Schedule of Outstanding Common Stock Securities not Included in the Computation of Diluted Net Loss Per Share</t>
        </is>
      </c>
      <c r="B4" s="4" t="inlineStr">
        <is>
          <t xml:space="preserve">The following table summarizes
outstanding common stock securities not included in the computation of diluted net loss per common share as their inclusion would be anti-dilutive:
March 31, December 31,
2021 2020
Common Stock Warrants 2,255,029 1,960,029
Common Stock Options 2,447,345 2,302,3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chedule of Revenue From Contract With Customers</t>
        </is>
      </c>
      <c r="B4" s="4" t="inlineStr">
        <is>
          <t xml:space="preserve">The Company’s revenue from
contracts with customers is shown in the table below:
Three Months Ended March 31,
2021 2020
Revenue
Product revenue:
Appliance sales to VIPs $ 1,295,332 $ 1,303,442
Center revenue 91,771 189,455
Total product revenue 1,387,103 1,492,897
Service revenue
VIP 1,753,031 1,540,145
Billing intelligence services 203,135 156,125
Management service revenue 59,000 -
Sponsorship/seminar/other 45,612 7,340
Total service revenue 2,060,778 1,703,610
Total revenue $ 3,447,881 $ 3,196,507 </t>
        </is>
      </c>
    </row>
    <row r="5">
      <c r="A5" s="4" t="inlineStr">
        <is>
          <t>Schedule of Contract Liability</t>
        </is>
      </c>
      <c r="B5" s="4" t="inlineStr">
        <is>
          <t xml:space="preserve">The opening and closing balances
of the Company’s contract liability for the three months ended March 31, 2021 and 2020, respectively, are as follows:
2021 2020
Beginning balance, January 1 $ 2,937,992 $ 2,947,565
New contracts 1,617,392 1,217,106
Revenue recognized (1,753,031 ) (1,540,145 )
Ending balance, March 31 $ 2,802,353 $ 2,624,5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consist
of the following:
March 31, 2021 December 31, 2020
Furniture and equipment $ 951,652 $ 935,697
Leasehold improvements 519,378 519,378
Construction in progress 386,384 143,037
Molds 74,822 74,822
Gross property and equipment 1,932,236 1,672,934
Less - Accumulated depreciation and amortization (874,076 ) (801,337 )
Net property and equipment $ 1,058,160 $ 871,5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tangible Assets, Net and Goodwill (Tables)</t>
        </is>
      </c>
      <c r="B1" s="2" t="inlineStr">
        <is>
          <t>3 Months Ended</t>
        </is>
      </c>
    </row>
    <row r="2">
      <c r="B2" s="2" t="inlineStr">
        <is>
          <t>Mar. 31, 2021</t>
        </is>
      </c>
    </row>
    <row r="3">
      <c r="A3" s="3" t="inlineStr">
        <is>
          <t>Goodwill and Intangible Assets Disclosure [Abstract]</t>
        </is>
      </c>
    </row>
    <row r="4">
      <c r="A4" s="4" t="inlineStr">
        <is>
          <t>Schedule of Identifiable Intangibles</t>
        </is>
      </c>
      <c r="B4" s="4" t="inlineStr">
        <is>
          <t xml:space="preserve">As of March 31, 2021 and December
31, 2020, identifiable intangibles were as follows:
March 31, 2021 December 31, 2020
Patents and developed technology $ 1,911,764 $ 1,775,438
Trade name 330,000 330,000
Other 26,500 26,500
2,268,264 2,131,938
Less - Accumulated amortization (1,966,574 ) (1,861,817 )
$ 301,690 $ 270,121 </t>
        </is>
      </c>
    </row>
    <row r="5">
      <c r="A5" s="4" t="inlineStr">
        <is>
          <t>Schedule of Estimated Future Amortization of Identifiable Intangible Assets</t>
        </is>
      </c>
      <c r="B5" s="4" t="inlineStr">
        <is>
          <t xml:space="preserve">The estimated future amortization
of identifiable intangible assets is as follows:
As of March 31,
2022 $ 166,868
2023 10,118
2024 10,118
2025 10,118
2026 10,118
Thereafter 94,350
Total $ 301,6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 xml:space="preserve">Accrued expenses consist of the
following:
March 31, 2021 December 31, 2020
Accrued payroll $ 1,589,488 $ 1,024,931
Accrued legal and other 505,818 411,723
Lab rebate liabilities 368,972 300,067
Total accrued expenses $ 2,464,278 $ 1,736,7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Outstanding Debt</t>
        </is>
      </c>
      <c r="B4" s="4" t="inlineStr">
        <is>
          <t xml:space="preserve">Outstanding debt as of March 31,
2021 and December 31, 2020 was as follows:
March 31, 2021 December 31, 2020
Principal balance of debt due December 31, 2020 $ - $ 25,000
PPP loan maturing May 5, 2022 1,265,067 1,265,067
Total debt 1,265,067 1,290,067
Less - Current portion of debt (1,159,161 ) (866,972 )
Long-term portion of debt $ 105,906 $ 423,095 </t>
        </is>
      </c>
    </row>
    <row r="5">
      <c r="A5" s="4" t="inlineStr">
        <is>
          <t>Schedule of Future Principal Payments for Outstanding Debt</t>
        </is>
      </c>
      <c r="B5" s="4" t="inlineStr">
        <is>
          <t xml:space="preserve">Expected future principal payments
for outstanding debt are as follows:
Three month ending March 31:
2022 $ 1,159,161
2023 105,906
Total expected future principal payments $ 1,265,0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3 Months Ended</t>
        </is>
      </c>
    </row>
    <row r="2">
      <c r="B2" s="2" t="inlineStr">
        <is>
          <t>Mar. 31, 2021</t>
        </is>
      </c>
    </row>
    <row r="3">
      <c r="A3" s="4" t="inlineStr">
        <is>
          <t>Schedule of Stock Options</t>
        </is>
      </c>
      <c r="B3" s="4" t="inlineStr">
        <is>
          <t xml:space="preserve">The following table summarizes
all stock options as of March 31, 2021 and 2020:
Number of Stock Options
Weighted Average Exercise Price
Weighted Average Remaining Contractual Life
Aggregate Intrinsic Value
Options outstanding at December 31, 2020 2,302,345 $ 4.84 1.33 $ 2,463,498
Granted 145,000 $ 7.50 -
Exercised - $ -
Expired/terminated - $ -
Options outstanding at March 31, 2021 2,447,345 $ 5.00 1.10 $ 4,022,792
Options exercisable at December 31, 2020 1,672,991 $ 4.10 2.46
Options exercisable at March 31, 2021 1,775,535 $ 4.23
Number of Stock Options
Weighted Average Exercise Price
Weighted Average Remaining Contractual Life
Aggregate Intrinsic Value
Options outstanding at December 31, 2019 1,900,000 $ 4.29 3.08 $ 6,695,876
Granted 23,333 $ 7.50 -
Exercised - $ -
Expired/terminated (10,000 ) $ 7.50
Options outstanding at March 31, 2020 1,913,333 $ 4.29 2.85 $ 6,695,876
Options exercisable at December 31, 2019 1,228,176 $ 3.99 1.65
Options exercisable at March 31, 2020 1,271,593 $ 4.08 1.69 </t>
        </is>
      </c>
    </row>
    <row r="4">
      <c r="A4" s="4" t="inlineStr">
        <is>
          <t>Schedule of Weighted Average Assumptions Used in the Fair Value</t>
        </is>
      </c>
      <c r="B4" s="4" t="inlineStr">
        <is>
          <t>The weighted average assumptions
used in the fair value calculations are as follows:
March 31, March 31,
2021 2020
Expected term (years) 3.5 3.5
Risk-free interest rate 0.85 % 1.67 %
Expected volatility 134 % 134 %
Expected dividend yield 0 % 0 %</t>
        </is>
      </c>
    </row>
    <row r="5">
      <c r="A5" s="4" t="inlineStr">
        <is>
          <t>Schedule of Warrant Outstanding</t>
        </is>
      </c>
      <c r="B5" s="4" t="inlineStr">
        <is>
          <t xml:space="preserve">The following table summarizes
all warrants as of March 31, 2021:
Number of Warrants
Weighted Average Exercise Price
Weighted Average Remaining Contractual Life
Warrants outstanding at December 31, 2020 1,960,029 $ 7.50 3.38
Granted 295,000 $ 7.50 2.95
Exercised - $ -
Expired/terminated - $ -
Warrants outstanding at March 31, 2021 2,255,029 $ 7.50 3.11
Warrants exercisable at December 31, 2020 1,960,029 $ 7.50 3.38
Warrants exercisable at March 31, 2021 2,030,029 $ 7.50 3.13 </t>
        </is>
      </c>
    </row>
    <row r="6">
      <c r="A6" s="4" t="inlineStr">
        <is>
          <t>Warrants [Member]</t>
        </is>
      </c>
    </row>
    <row r="7">
      <c r="A7" s="4" t="inlineStr">
        <is>
          <t>Schedule of Weighted Average Assumptions Used in the Fair Value</t>
        </is>
      </c>
      <c r="B7" s="4" t="inlineStr">
        <is>
          <t>The weighted average assumptions
used in the fair value calculations are as follows:
March 31, March 31,
2021 2020
Expected term (years) 2.96 -
Risk-free interest rate 0.31 % - %
Expected volatility 137 % - %
Expected dividend yield 0 %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Future Rental Payments of Leases</t>
        </is>
      </c>
      <c r="B4" s="4" t="inlineStr">
        <is>
          <t xml:space="preserve">Future rental payments over the
term of the Company’s leases are as follows:
Twelve Months Ending March 31,
2022 435,668
2023 398,892
2024 401,914
2025 407,980
2026 343,212
Thereafter 626,225
Total 2,613,8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4" customWidth="1" min="7" max="7"/>
    <col width="14" customWidth="1" min="8" max="8"/>
    <col width="14" customWidth="1" min="9" max="9"/>
  </cols>
  <sheetData>
    <row r="1">
      <c r="A1" s="1" t="inlineStr">
        <is>
          <t>Organization, Description and Significant Accounting Policies (Details Narrative) - USD ($)</t>
        </is>
      </c>
      <c r="B1" s="2" t="inlineStr">
        <is>
          <t>Mar. 29, 2021</t>
        </is>
      </c>
      <c r="C1" s="2" t="inlineStr">
        <is>
          <t>Dec. 11, 2020</t>
        </is>
      </c>
      <c r="D1" s="2" t="inlineStr">
        <is>
          <t>Jun. 30, 2020</t>
        </is>
      </c>
      <c r="E1" s="2" t="inlineStr">
        <is>
          <t>May 08, 2020</t>
        </is>
      </c>
      <c r="F1" s="2" t="inlineStr">
        <is>
          <t>Mar. 31, 2021</t>
        </is>
      </c>
      <c r="G1" s="2" t="inlineStr">
        <is>
          <t>Mar. 31, 2020</t>
        </is>
      </c>
      <c r="H1" s="2" t="inlineStr">
        <is>
          <t>Dec. 31, 2020</t>
        </is>
      </c>
      <c r="I1" s="2" t="inlineStr">
        <is>
          <t>Oct. 02, 2019</t>
        </is>
      </c>
    </row>
    <row r="2">
      <c r="A2" s="4" t="inlineStr">
        <is>
          <t>Reverse stock split description</t>
        </is>
      </c>
      <c r="D2" s="4" t="inlineStr">
        <is>
          <t>The Company effected a reverse stock split in which each common shareholder received one share of common stock for every three shares outstanding. All share and per share amounts in this report have been adjusted to reflect the effect of such reverse stock split.</t>
        </is>
      </c>
    </row>
    <row r="3">
      <c r="A3" s="4" t="inlineStr">
        <is>
          <t>Cash equivalents</t>
        </is>
      </c>
      <c r="F3" s="4" t="inlineStr">
        <is>
          <t xml:space="preserve"> </t>
        </is>
      </c>
      <c r="H3" s="4" t="inlineStr">
        <is>
          <t xml:space="preserve"> </t>
        </is>
      </c>
    </row>
    <row r="4">
      <c r="A4" s="4" t="inlineStr">
        <is>
          <t>Allowance for uncollectible receivables</t>
        </is>
      </c>
      <c r="F4" s="6" t="n">
        <v>619847</v>
      </c>
      <c r="H4" s="5" t="n">
        <v>507347</v>
      </c>
    </row>
    <row r="5">
      <c r="A5" s="4" t="inlineStr">
        <is>
          <t>Finite lived intangible asstes acquired, useful life</t>
        </is>
      </c>
      <c r="B5" s="4" t="inlineStr">
        <is>
          <t>15 years</t>
        </is>
      </c>
      <c r="F5" s="4" t="inlineStr">
        <is>
          <t>5 years</t>
        </is>
      </c>
    </row>
    <row r="6">
      <c r="A6" s="4" t="inlineStr">
        <is>
          <t>Warrants purchase</t>
        </is>
      </c>
      <c r="B6" s="5" t="n">
        <v>200000</v>
      </c>
    </row>
    <row r="7">
      <c r="A7" s="4" t="inlineStr">
        <is>
          <t>Exercise price of warrants</t>
        </is>
      </c>
      <c r="B7" s="8" t="n">
        <v>7.5</v>
      </c>
    </row>
    <row r="8">
      <c r="A8" s="4" t="inlineStr">
        <is>
          <t>Warrants vesting</t>
        </is>
      </c>
      <c r="B8" s="6" t="n">
        <v>25000</v>
      </c>
      <c r="F8" s="6" t="n">
        <v>231715</v>
      </c>
      <c r="G8" s="4" t="inlineStr">
        <is>
          <t xml:space="preserve"> </t>
        </is>
      </c>
    </row>
    <row r="9">
      <c r="A9" s="4" t="inlineStr">
        <is>
          <t>Fair value of warrants</t>
        </is>
      </c>
      <c r="B9" s="6" t="n">
        <v>136326</v>
      </c>
    </row>
    <row r="10">
      <c r="A10" s="4" t="inlineStr">
        <is>
          <t>Good will impairment</t>
        </is>
      </c>
      <c r="H10" s="4" t="inlineStr">
        <is>
          <t xml:space="preserve"> </t>
        </is>
      </c>
    </row>
    <row r="11">
      <c r="A11" s="4" t="inlineStr">
        <is>
          <t>Long-lived assets impairment loss</t>
        </is>
      </c>
      <c r="H11" s="4" t="inlineStr">
        <is>
          <t xml:space="preserve"> </t>
        </is>
      </c>
    </row>
    <row r="12">
      <c r="A12" s="4" t="inlineStr">
        <is>
          <t>Discount on notes receivable</t>
        </is>
      </c>
      <c r="F12" s="5" t="n">
        <v>62152</v>
      </c>
      <c r="H12" s="6" t="n">
        <v>68101</v>
      </c>
      <c r="I12" s="6" t="n">
        <v>100000</v>
      </c>
    </row>
    <row r="13">
      <c r="A13" s="4" t="inlineStr">
        <is>
          <t>Research and development costs</t>
        </is>
      </c>
      <c r="F13" s="4" t="inlineStr">
        <is>
          <t xml:space="preserve"> </t>
        </is>
      </c>
    </row>
    <row r="14">
      <c r="A14" s="4" t="inlineStr">
        <is>
          <t>Underlying Patents [Member]</t>
        </is>
      </c>
    </row>
    <row r="15">
      <c r="A15" s="4" t="inlineStr">
        <is>
          <t>Finite lived intangible asstes acquired, useful life</t>
        </is>
      </c>
      <c r="F15" s="4" t="inlineStr">
        <is>
          <t>15 years</t>
        </is>
      </c>
    </row>
    <row r="16">
      <c r="A16" s="4" t="inlineStr">
        <is>
          <t>Research and development costs</t>
        </is>
      </c>
      <c r="F16" s="4" t="inlineStr">
        <is>
          <t xml:space="preserve"> </t>
        </is>
      </c>
    </row>
    <row r="17">
      <c r="A17" s="4" t="inlineStr">
        <is>
          <t>Minimum [Member]</t>
        </is>
      </c>
    </row>
    <row r="18">
      <c r="A18" s="4" t="inlineStr">
        <is>
          <t>Property and equipment, useful life</t>
        </is>
      </c>
      <c r="F18" s="4" t="inlineStr">
        <is>
          <t>4 years</t>
        </is>
      </c>
    </row>
    <row r="19">
      <c r="A19" s="4" t="inlineStr">
        <is>
          <t>Minimum [Member] | Leasehold Improvements [Member]</t>
        </is>
      </c>
    </row>
    <row r="20">
      <c r="A20" s="4" t="inlineStr">
        <is>
          <t>Property and equipment, useful life</t>
        </is>
      </c>
      <c r="F20" s="4" t="inlineStr">
        <is>
          <t>5 years</t>
        </is>
      </c>
    </row>
    <row r="21">
      <c r="A21" s="4" t="inlineStr">
        <is>
          <t>Maximum [Member]</t>
        </is>
      </c>
    </row>
    <row r="22">
      <c r="A22" s="4" t="inlineStr">
        <is>
          <t>Property and equipment, useful life</t>
        </is>
      </c>
      <c r="F22" s="4" t="inlineStr">
        <is>
          <t>5 years</t>
        </is>
      </c>
    </row>
    <row r="23">
      <c r="A23" s="4" t="inlineStr">
        <is>
          <t>Maximum [Member] | Leasehold Improvements [Member]</t>
        </is>
      </c>
    </row>
    <row r="24">
      <c r="A24" s="4" t="inlineStr">
        <is>
          <t>Property and equipment, useful life</t>
        </is>
      </c>
      <c r="F24" s="4" t="inlineStr">
        <is>
          <t>7 years</t>
        </is>
      </c>
    </row>
    <row r="25">
      <c r="A25" s="4" t="inlineStr">
        <is>
          <t>Payroll Protection Program Loan [Member]</t>
        </is>
      </c>
    </row>
    <row r="26">
      <c r="A26" s="4" t="inlineStr">
        <is>
          <t>Debt recieved through small business administration</t>
        </is>
      </c>
      <c r="E26" s="6" t="n">
        <v>1265000</v>
      </c>
    </row>
    <row r="27">
      <c r="A27" s="4" t="inlineStr">
        <is>
          <t>Interest rate on the loan</t>
        </is>
      </c>
      <c r="E27" s="4" t="inlineStr">
        <is>
          <t>1.00%</t>
        </is>
      </c>
    </row>
    <row r="28">
      <c r="A28" s="4" t="inlineStr">
        <is>
          <t>Maturity date of the loan</t>
        </is>
      </c>
      <c r="E28" s="4" t="inlineStr">
        <is>
          <t>May 5,
		2022</t>
        </is>
      </c>
      <c r="F28" s="4" t="inlineStr">
        <is>
          <t>May 5,
		2022</t>
        </is>
      </c>
    </row>
    <row r="29">
      <c r="A29" s="4" t="inlineStr">
        <is>
          <t>Loan payment description</t>
        </is>
      </c>
      <c r="E29" s="4" t="inlineStr">
        <is>
          <t>The note is payable in monthly installments of principal and interest over 12 months, beginning 12 months from the date of the note (deferral period). The note can be repaid at any time with no payment penalty.</t>
        </is>
      </c>
    </row>
    <row r="30">
      <c r="A30" s="4" t="inlineStr">
        <is>
          <t>IPO [Member]</t>
        </is>
      </c>
    </row>
    <row r="31">
      <c r="A31" s="4" t="inlineStr">
        <is>
          <t>Offering Common shares</t>
        </is>
      </c>
      <c r="C31" s="5" t="n">
        <v>4025000</v>
      </c>
    </row>
    <row r="32">
      <c r="A32" s="4" t="inlineStr">
        <is>
          <t>Stock price per share</t>
        </is>
      </c>
      <c r="C32" s="6" t="n">
        <v>6</v>
      </c>
    </row>
    <row r="33">
      <c r="A33" s="4" t="inlineStr">
        <is>
          <t>Proceeds from issuance after deducting underwriting discounts and commissions</t>
        </is>
      </c>
      <c r="C33" s="6" t="n">
        <v>21600000</v>
      </c>
    </row>
    <row r="34">
      <c r="A34" s="4" t="inlineStr">
        <is>
          <t>IPO [Member] | Series B Preferred [Member]</t>
        </is>
      </c>
    </row>
    <row r="35">
      <c r="A35" s="4" t="inlineStr">
        <is>
          <t>Conversion of shares to common stock</t>
        </is>
      </c>
      <c r="C35" s="5" t="n">
        <v>119919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nvertible redeemable series A preferred stock, par value</t>
        </is>
      </c>
      <c r="B3" s="7" t="n">
        <v>0.0001</v>
      </c>
      <c r="C3" s="7" t="n">
        <v>0.0001</v>
      </c>
    </row>
    <row r="4">
      <c r="A4" s="4" t="inlineStr">
        <is>
          <t>Convertible redeemable series A preferred stock, shares authorized</t>
        </is>
      </c>
      <c r="B4" s="5" t="n">
        <v>50000000</v>
      </c>
      <c r="C4" s="5" t="n">
        <v>50000000</v>
      </c>
    </row>
    <row r="5">
      <c r="A5" s="4" t="inlineStr">
        <is>
          <t>Convertible redeemable series A preferred stock, shares issued</t>
        </is>
      </c>
      <c r="B5" s="4" t="inlineStr">
        <is>
          <t xml:space="preserve"> </t>
        </is>
      </c>
      <c r="C5" s="4" t="inlineStr">
        <is>
          <t xml:space="preserve"> </t>
        </is>
      </c>
    </row>
    <row r="6">
      <c r="A6" s="4" t="inlineStr">
        <is>
          <t>Convertible redeemable series A preferred stock, shares outstanding</t>
        </is>
      </c>
      <c r="B6" s="4" t="inlineStr">
        <is>
          <t xml:space="preserve"> </t>
        </is>
      </c>
      <c r="C6" s="4" t="inlineStr">
        <is>
          <t xml:space="preserve"> </t>
        </is>
      </c>
    </row>
    <row r="7">
      <c r="A7" s="4" t="inlineStr">
        <is>
          <t>Preferred stock series B, par value</t>
        </is>
      </c>
      <c r="B7" s="7" t="n">
        <v>0.0001</v>
      </c>
      <c r="C7" s="7" t="n">
        <v>0.0001</v>
      </c>
    </row>
    <row r="8">
      <c r="A8" s="4" t="inlineStr">
        <is>
          <t>Preferred stock series B, shares authorized</t>
        </is>
      </c>
      <c r="B8" s="5" t="n">
        <v>1200000</v>
      </c>
      <c r="C8" s="5" t="n">
        <v>1200000</v>
      </c>
    </row>
    <row r="9">
      <c r="A9" s="4" t="inlineStr">
        <is>
          <t>Preferred stock series B, shares issued</t>
        </is>
      </c>
      <c r="B9" s="4" t="inlineStr">
        <is>
          <t xml:space="preserve"> </t>
        </is>
      </c>
      <c r="C9" s="4" t="inlineStr">
        <is>
          <t xml:space="preserve"> </t>
        </is>
      </c>
    </row>
    <row r="10">
      <c r="A10" s="4" t="inlineStr">
        <is>
          <t>Preferred stock series B, shares outstanding</t>
        </is>
      </c>
      <c r="B10" s="4" t="inlineStr">
        <is>
          <t xml:space="preserve"> </t>
        </is>
      </c>
      <c r="C10" s="4" t="inlineStr">
        <is>
          <t xml:space="preserve"> </t>
        </is>
      </c>
    </row>
    <row r="11">
      <c r="A11" s="4" t="inlineStr">
        <is>
          <t>Common stock class A, par value</t>
        </is>
      </c>
      <c r="B11" s="7" t="n">
        <v>0.0001</v>
      </c>
      <c r="C11" s="7" t="n">
        <v>0.0001</v>
      </c>
    </row>
    <row r="12">
      <c r="A12" s="4" t="inlineStr">
        <is>
          <t>Common stock class A, shares authorized</t>
        </is>
      </c>
      <c r="B12" s="5" t="n">
        <v>200000000</v>
      </c>
      <c r="C12" s="5" t="n">
        <v>200000000</v>
      </c>
    </row>
    <row r="13">
      <c r="A13" s="4" t="inlineStr">
        <is>
          <t>Common stock class A, shares issued</t>
        </is>
      </c>
      <c r="B13" s="5" t="n">
        <v>18212119</v>
      </c>
      <c r="C13" s="5" t="n">
        <v>18209452</v>
      </c>
    </row>
    <row r="14">
      <c r="A14" s="4" t="inlineStr">
        <is>
          <t>Common stock class A, shares outstanding</t>
        </is>
      </c>
      <c r="B14" s="5" t="n">
        <v>18212119</v>
      </c>
      <c r="C14" s="5" t="n">
        <v>182094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Description and Significant Accounting Policies - Schedule of Outstanding Common Stock Securities not Included in the Computation of Diluted Net Loss Per Share (Details) - shares</t>
        </is>
      </c>
      <c r="B1" s="2" t="inlineStr">
        <is>
          <t>3 Months Ended</t>
        </is>
      </c>
      <c r="C1" s="2" t="inlineStr">
        <is>
          <t>12 Months Ended</t>
        </is>
      </c>
    </row>
    <row r="2">
      <c r="B2" s="2" t="inlineStr">
        <is>
          <t>Mar. 31, 2021</t>
        </is>
      </c>
      <c r="C2" s="2" t="inlineStr">
        <is>
          <t>Dec. 31, 2020</t>
        </is>
      </c>
    </row>
    <row r="3">
      <c r="A3" s="4" t="inlineStr">
        <is>
          <t>Common Stock Warrants [Member]</t>
        </is>
      </c>
    </row>
    <row r="4">
      <c r="A4" s="4" t="inlineStr">
        <is>
          <t>Computation of diluted net loss per share</t>
        </is>
      </c>
      <c r="B4" s="5" t="n">
        <v>2255029</v>
      </c>
      <c r="C4" s="5" t="n">
        <v>1960029</v>
      </c>
    </row>
    <row r="5">
      <c r="A5" s="4" t="inlineStr">
        <is>
          <t>Common Stock Options [Member]</t>
        </is>
      </c>
    </row>
    <row r="6">
      <c r="A6" s="4" t="inlineStr">
        <is>
          <t>Computation of diluted net loss per share</t>
        </is>
      </c>
      <c r="B6" s="5" t="n">
        <v>2447345</v>
      </c>
      <c r="C6" s="5" t="n">
        <v>230234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Details Narrative)</t>
        </is>
      </c>
      <c r="B1" s="2" t="inlineStr">
        <is>
          <t>3 Months Ended</t>
        </is>
      </c>
    </row>
    <row r="2">
      <c r="B2" s="2" t="inlineStr">
        <is>
          <t>Mar. 31, 2021USD ($)</t>
        </is>
      </c>
    </row>
    <row r="3">
      <c r="A3" s="3" t="inlineStr">
        <is>
          <t>Revenue from Contract with Customer [Abstract]</t>
        </is>
      </c>
    </row>
    <row r="4">
      <c r="A4" s="4" t="inlineStr">
        <is>
          <t>Service revenue description</t>
        </is>
      </c>
      <c r="B4" s="4" t="inlineStr">
        <is>
          <t>Since VIPs are able to begin generating revenue after the first training workshop, the Company recognizes 50% of the service revenue in the second month of enrollment and the remaining 50% pro rata throughout the following eleven months of the service contract.</t>
        </is>
      </c>
    </row>
    <row r="5">
      <c r="A5" s="4" t="inlineStr">
        <is>
          <t>Development service fee</t>
        </is>
      </c>
      <c r="B5" s="6" t="n">
        <v>60000</v>
      </c>
    </row>
    <row r="6">
      <c r="A6" s="4" t="inlineStr">
        <is>
          <t>Development service fee description</t>
        </is>
      </c>
      <c r="B6" s="4" t="inlineStr">
        <is>
          <t>The development service fee is for the sum of $60,000. Fifty percent (50%) or $30,000 of the development fee is paid upon the funding of the clinic and is deemed earned at the time the clinic opens. The remaining balance of $30,000 is payable in six (6) equal monthly installments of $5,000 commencing the month following the opening of the clinic and is recognized monthly during the month the service is rendered. The management service fee is equal to six percent (6%) of the clinic's "monthly net revenues" with a monthly minimum of $5,000 and is recognized monthly during the month the service is render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 From Contract With Customers (Details) (USD $) - USD ($)</t>
        </is>
      </c>
      <c r="B1" s="2" t="inlineStr">
        <is>
          <t>3 Months Ended</t>
        </is>
      </c>
    </row>
    <row r="2">
      <c r="B2" s="2" t="inlineStr">
        <is>
          <t>Mar. 31, 2021</t>
        </is>
      </c>
      <c r="C2" s="2" t="inlineStr">
        <is>
          <t>Mar. 31, 2020</t>
        </is>
      </c>
    </row>
    <row r="3">
      <c r="A3" s="4" t="inlineStr">
        <is>
          <t>Total revenue</t>
        </is>
      </c>
      <c r="B3" s="6" t="n">
        <v>3447881</v>
      </c>
      <c r="C3" s="6" t="n">
        <v>3196507</v>
      </c>
    </row>
    <row r="4">
      <c r="A4" s="4" t="inlineStr">
        <is>
          <t>Appliance Sales To VIP [Member]</t>
        </is>
      </c>
    </row>
    <row r="5">
      <c r="A5" s="4" t="inlineStr">
        <is>
          <t>Total revenue</t>
        </is>
      </c>
      <c r="B5" s="5" t="n">
        <v>1295332</v>
      </c>
      <c r="C5" s="5" t="n">
        <v>1303442</v>
      </c>
    </row>
    <row r="6">
      <c r="A6" s="4" t="inlineStr">
        <is>
          <t>Center Revenue [Member]</t>
        </is>
      </c>
    </row>
    <row r="7">
      <c r="A7" s="4" t="inlineStr">
        <is>
          <t>Total revenue</t>
        </is>
      </c>
      <c r="B7" s="5" t="n">
        <v>91771</v>
      </c>
      <c r="C7" s="5" t="n">
        <v>189455</v>
      </c>
    </row>
    <row r="8">
      <c r="A8" s="4" t="inlineStr">
        <is>
          <t>Product [Member]</t>
        </is>
      </c>
    </row>
    <row r="9">
      <c r="A9" s="4" t="inlineStr">
        <is>
          <t>Total revenue</t>
        </is>
      </c>
      <c r="B9" s="5" t="n">
        <v>1387103</v>
      </c>
      <c r="C9" s="5" t="n">
        <v>1492897</v>
      </c>
    </row>
    <row r="10">
      <c r="A10" s="4" t="inlineStr">
        <is>
          <t>VIP [Member]</t>
        </is>
      </c>
    </row>
    <row r="11">
      <c r="A11" s="4" t="inlineStr">
        <is>
          <t>Total revenue</t>
        </is>
      </c>
      <c r="B11" s="5" t="n">
        <v>1753031</v>
      </c>
      <c r="C11" s="5" t="n">
        <v>1540145</v>
      </c>
    </row>
    <row r="12">
      <c r="A12" s="4" t="inlineStr">
        <is>
          <t>Billing Intelligence Services [Member]</t>
        </is>
      </c>
    </row>
    <row r="13">
      <c r="A13" s="4" t="inlineStr">
        <is>
          <t>Total revenue</t>
        </is>
      </c>
      <c r="B13" s="5" t="n">
        <v>203135</v>
      </c>
      <c r="C13" s="5" t="n">
        <v>156125</v>
      </c>
    </row>
    <row r="14">
      <c r="A14" s="4" t="inlineStr">
        <is>
          <t>Management service revenue [Member]</t>
        </is>
      </c>
    </row>
    <row r="15">
      <c r="A15" s="4" t="inlineStr">
        <is>
          <t>Total revenue</t>
        </is>
      </c>
      <c r="B15" s="5" t="n">
        <v>59000</v>
      </c>
      <c r="C15" s="4" t="inlineStr">
        <is>
          <t xml:space="preserve"> </t>
        </is>
      </c>
    </row>
    <row r="16">
      <c r="A16" s="4" t="inlineStr">
        <is>
          <t>Sponsorship/Seminar/Other [Member]</t>
        </is>
      </c>
    </row>
    <row r="17">
      <c r="A17" s="4" t="inlineStr">
        <is>
          <t>Total revenue</t>
        </is>
      </c>
      <c r="B17" s="5" t="n">
        <v>45612</v>
      </c>
      <c r="C17" s="5" t="n">
        <v>7340</v>
      </c>
    </row>
    <row r="18">
      <c r="A18" s="4" t="inlineStr">
        <is>
          <t>Service [Member]</t>
        </is>
      </c>
    </row>
    <row r="19">
      <c r="A19" s="4" t="inlineStr">
        <is>
          <t>Total revenue</t>
        </is>
      </c>
      <c r="B19" s="6" t="n">
        <v>2060778</v>
      </c>
      <c r="C19" s="6" t="n">
        <v>170361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recognition - Schedule of Contract Liability (Details) - USD ($)</t>
        </is>
      </c>
      <c r="B1" s="2" t="inlineStr">
        <is>
          <t>3 Months Ended</t>
        </is>
      </c>
    </row>
    <row r="2">
      <c r="B2" s="2" t="inlineStr">
        <is>
          <t>Mar. 31, 2021</t>
        </is>
      </c>
      <c r="C2" s="2" t="inlineStr">
        <is>
          <t>Mar. 31, 2020</t>
        </is>
      </c>
    </row>
    <row r="3">
      <c r="A3" s="3" t="inlineStr">
        <is>
          <t>Revenue from Contract with Customer [Abstract]</t>
        </is>
      </c>
    </row>
    <row r="4">
      <c r="A4" s="4" t="inlineStr">
        <is>
          <t>Beginning balance, January 1</t>
        </is>
      </c>
      <c r="B4" s="6" t="n">
        <v>2937992</v>
      </c>
      <c r="C4" s="6" t="n">
        <v>2947565</v>
      </c>
    </row>
    <row r="5">
      <c r="A5" s="4" t="inlineStr">
        <is>
          <t>New contracts</t>
        </is>
      </c>
      <c r="B5" s="5" t="n">
        <v>1617392</v>
      </c>
      <c r="C5" s="5" t="n">
        <v>1217106</v>
      </c>
    </row>
    <row r="6">
      <c r="A6" s="4" t="inlineStr">
        <is>
          <t>Revenue recognized</t>
        </is>
      </c>
      <c r="B6" s="5" t="n">
        <v>-1753031</v>
      </c>
      <c r="C6" s="5" t="n">
        <v>-1540145</v>
      </c>
    </row>
    <row r="7">
      <c r="A7" s="4" t="inlineStr">
        <is>
          <t>Ending balance, March 31</t>
        </is>
      </c>
      <c r="B7" s="6" t="n">
        <v>2802353</v>
      </c>
      <c r="C7" s="6" t="n">
        <v>262452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Notes Receivable (Details Narrative) - USD ($)</t>
        </is>
      </c>
      <c r="B1" s="2" t="inlineStr">
        <is>
          <t>Oct. 02, 2019</t>
        </is>
      </c>
      <c r="C1" s="2" t="inlineStr">
        <is>
          <t>Mar. 31, 2021</t>
        </is>
      </c>
      <c r="D1" s="2" t="inlineStr">
        <is>
          <t>Dec. 31, 2020</t>
        </is>
      </c>
    </row>
    <row r="2">
      <c r="A2" s="3" t="inlineStr">
        <is>
          <t>Receivables [Abstract]</t>
        </is>
      </c>
    </row>
    <row r="3">
      <c r="A3" s="4" t="inlineStr">
        <is>
          <t>Total Consideration</t>
        </is>
      </c>
      <c r="B3" s="6" t="n">
        <v>1225000</v>
      </c>
    </row>
    <row r="4">
      <c r="A4" s="4" t="inlineStr">
        <is>
          <t>Cash Consideration</t>
        </is>
      </c>
      <c r="B4" s="5" t="n">
        <v>250000</v>
      </c>
    </row>
    <row r="5">
      <c r="A5" s="4" t="inlineStr">
        <is>
          <t>Notes Receivable</t>
        </is>
      </c>
      <c r="B5" s="6" t="n">
        <v>975000</v>
      </c>
    </row>
    <row r="6">
      <c r="A6" s="4" t="inlineStr">
        <is>
          <t>Interest rate</t>
        </is>
      </c>
      <c r="B6" s="4" t="inlineStr">
        <is>
          <t>6.00%</t>
        </is>
      </c>
    </row>
    <row r="7">
      <c r="A7" s="4" t="inlineStr">
        <is>
          <t>Discount on the notes receivable</t>
        </is>
      </c>
      <c r="B7" s="6" t="n">
        <v>100000</v>
      </c>
      <c r="C7" s="6" t="n">
        <v>62152</v>
      </c>
      <c r="D7" s="6" t="n">
        <v>681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and Amortization</t>
        </is>
      </c>
      <c r="B4" s="6" t="n">
        <v>72734</v>
      </c>
      <c r="C4" s="6" t="n">
        <v>7621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t>
        </is>
      </c>
      <c r="B1" s="2" t="inlineStr">
        <is>
          <t>Mar. 31, 2021</t>
        </is>
      </c>
      <c r="C1" s="2" t="inlineStr">
        <is>
          <t>Dec. 31, 2020</t>
        </is>
      </c>
    </row>
    <row r="2">
      <c r="A2" s="4" t="inlineStr">
        <is>
          <t>Gross property and equipment</t>
        </is>
      </c>
      <c r="B2" s="6" t="n">
        <v>1932236</v>
      </c>
      <c r="C2" s="6" t="n">
        <v>1672934</v>
      </c>
    </row>
    <row r="3">
      <c r="A3" s="4" t="inlineStr">
        <is>
          <t>Less - Accumulated depreciation and amortization</t>
        </is>
      </c>
      <c r="B3" s="5" t="n">
        <v>-874076</v>
      </c>
      <c r="C3" s="5" t="n">
        <v>-801337</v>
      </c>
    </row>
    <row r="4">
      <c r="A4" s="4" t="inlineStr">
        <is>
          <t>Net property and equipment</t>
        </is>
      </c>
      <c r="B4" s="5" t="n">
        <v>1058160</v>
      </c>
      <c r="C4" s="5" t="n">
        <v>871597</v>
      </c>
    </row>
    <row r="5">
      <c r="A5" s="4" t="inlineStr">
        <is>
          <t>Furniture and Equipment [Member]</t>
        </is>
      </c>
    </row>
    <row r="6">
      <c r="A6" s="4" t="inlineStr">
        <is>
          <t>Gross property and equipment</t>
        </is>
      </c>
      <c r="B6" s="5" t="n">
        <v>951652</v>
      </c>
      <c r="C6" s="5" t="n">
        <v>935697</v>
      </c>
    </row>
    <row r="7">
      <c r="A7" s="4" t="inlineStr">
        <is>
          <t>Leasehold Improvements [Member]</t>
        </is>
      </c>
    </row>
    <row r="8">
      <c r="A8" s="4" t="inlineStr">
        <is>
          <t>Gross property and equipment</t>
        </is>
      </c>
      <c r="B8" s="5" t="n">
        <v>519378</v>
      </c>
      <c r="C8" s="5" t="n">
        <v>519378</v>
      </c>
    </row>
    <row r="9">
      <c r="A9" s="4" t="inlineStr">
        <is>
          <t>Construction in Progress [Member]</t>
        </is>
      </c>
    </row>
    <row r="10">
      <c r="A10" s="4" t="inlineStr">
        <is>
          <t>Gross property and equipment</t>
        </is>
      </c>
      <c r="B10" s="5" t="n">
        <v>386384</v>
      </c>
      <c r="C10" s="5" t="n">
        <v>143037</v>
      </c>
    </row>
    <row r="11">
      <c r="A11" s="4" t="inlineStr">
        <is>
          <t>Molds [Member]</t>
        </is>
      </c>
    </row>
    <row r="12">
      <c r="A12" s="4" t="inlineStr">
        <is>
          <t>Gross property and equipment</t>
        </is>
      </c>
      <c r="B12" s="6" t="n">
        <v>74822</v>
      </c>
      <c r="C12" s="6" t="n">
        <v>748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Intangible Assets, Net and Goodwill (Details Narrative) - USD ($)</t>
        </is>
      </c>
      <c r="B1" s="2" t="inlineStr">
        <is>
          <t>3 Months Ended</t>
        </is>
      </c>
    </row>
    <row r="2">
      <c r="B2" s="2" t="inlineStr">
        <is>
          <t>Mar. 31, 2021</t>
        </is>
      </c>
      <c r="C2" s="2" t="inlineStr">
        <is>
          <t>Mar. 31, 2020</t>
        </is>
      </c>
      <c r="D2" s="2" t="inlineStr">
        <is>
          <t>Dec. 31, 2020</t>
        </is>
      </c>
    </row>
    <row r="3">
      <c r="A3" s="4" t="inlineStr">
        <is>
          <t>Amortization expense of identifiable intangible assets</t>
        </is>
      </c>
      <c r="B3" s="6" t="n">
        <v>104757</v>
      </c>
      <c r="C3" s="6" t="n">
        <v>104757</v>
      </c>
    </row>
    <row r="4">
      <c r="A4" s="4" t="inlineStr">
        <is>
          <t>Goodwill</t>
        </is>
      </c>
      <c r="B4" s="6" t="n">
        <v>2671434</v>
      </c>
      <c r="D4" s="6" t="n">
        <v>2671434</v>
      </c>
    </row>
    <row r="5">
      <c r="A5" s="4" t="inlineStr">
        <is>
          <t>Minimum [Member]</t>
        </is>
      </c>
    </row>
    <row r="6">
      <c r="A6" s="4" t="inlineStr">
        <is>
          <t>Amortize identifiable intangible assets useful life</t>
        </is>
      </c>
      <c r="B6" s="4" t="inlineStr">
        <is>
          <t>5 years</t>
        </is>
      </c>
    </row>
    <row r="7">
      <c r="A7" s="4" t="inlineStr">
        <is>
          <t>Maximum [Member]</t>
        </is>
      </c>
    </row>
    <row r="8">
      <c r="A8" s="4" t="inlineStr">
        <is>
          <t>Amortize identifiable intangible assets useful life</t>
        </is>
      </c>
      <c r="B8" s="4" t="inlineStr">
        <is>
          <t>15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Identifiable Intangibles (Details) - USD ($)</t>
        </is>
      </c>
      <c r="B1" s="2" t="inlineStr">
        <is>
          <t>Mar. 31, 2021</t>
        </is>
      </c>
      <c r="C1" s="2" t="inlineStr">
        <is>
          <t>Dec. 31, 2020</t>
        </is>
      </c>
    </row>
    <row r="2">
      <c r="A2" s="4" t="inlineStr">
        <is>
          <t>Intangible assets Gross</t>
        </is>
      </c>
      <c r="B2" s="6" t="n">
        <v>2268264</v>
      </c>
      <c r="C2" s="6" t="n">
        <v>2131938</v>
      </c>
    </row>
    <row r="3">
      <c r="A3" s="4" t="inlineStr">
        <is>
          <t>Less - Accumulated amortization</t>
        </is>
      </c>
      <c r="B3" s="5" t="n">
        <v>-1966574</v>
      </c>
      <c r="C3" s="5" t="n">
        <v>-1861817</v>
      </c>
    </row>
    <row r="4">
      <c r="A4" s="4" t="inlineStr">
        <is>
          <t>Intangible assets net</t>
        </is>
      </c>
      <c r="B4" s="5" t="n">
        <v>301690</v>
      </c>
      <c r="C4" s="5" t="n">
        <v>270121</v>
      </c>
    </row>
    <row r="5">
      <c r="A5" s="4" t="inlineStr">
        <is>
          <t>Patents and Developed Technology [Member]</t>
        </is>
      </c>
    </row>
    <row r="6">
      <c r="A6" s="4" t="inlineStr">
        <is>
          <t>Intangible assets Gross</t>
        </is>
      </c>
      <c r="B6" s="5" t="n">
        <v>1911764</v>
      </c>
      <c r="C6" s="5" t="n">
        <v>1775438</v>
      </c>
    </row>
    <row r="7">
      <c r="A7" s="4" t="inlineStr">
        <is>
          <t>Trade Names [Member]</t>
        </is>
      </c>
    </row>
    <row r="8">
      <c r="A8" s="4" t="inlineStr">
        <is>
          <t>Intangible assets Gross</t>
        </is>
      </c>
      <c r="B8" s="5" t="n">
        <v>330000</v>
      </c>
      <c r="C8" s="5" t="n">
        <v>330000</v>
      </c>
    </row>
    <row r="9">
      <c r="A9" s="4" t="inlineStr">
        <is>
          <t>Other Intangible [Member]</t>
        </is>
      </c>
    </row>
    <row r="10">
      <c r="A10" s="4" t="inlineStr">
        <is>
          <t>Intangible assets Gross</t>
        </is>
      </c>
      <c r="B10" s="6" t="n">
        <v>26500</v>
      </c>
      <c r="C10" s="6" t="n">
        <v>26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Estimated Future Amortization of Identifiable Intangible Assets (Details) - USD ($)</t>
        </is>
      </c>
      <c r="B1" s="2" t="inlineStr">
        <is>
          <t>Mar. 31, 2021</t>
        </is>
      </c>
      <c r="C1" s="2" t="inlineStr">
        <is>
          <t>Dec. 31, 2020</t>
        </is>
      </c>
    </row>
    <row r="2">
      <c r="A2" s="3" t="inlineStr">
        <is>
          <t>Goodwill and Intangible Assets Disclosure [Abstract]</t>
        </is>
      </c>
    </row>
    <row r="3">
      <c r="A3" s="4" t="inlineStr">
        <is>
          <t>2022</t>
        </is>
      </c>
      <c r="B3" s="6" t="n">
        <v>166868</v>
      </c>
    </row>
    <row r="4">
      <c r="A4" s="4" t="inlineStr">
        <is>
          <t>2023</t>
        </is>
      </c>
      <c r="B4" s="5" t="n">
        <v>10118</v>
      </c>
    </row>
    <row r="5">
      <c r="A5" s="4" t="inlineStr">
        <is>
          <t>2024</t>
        </is>
      </c>
      <c r="B5" s="5" t="n">
        <v>10118</v>
      </c>
    </row>
    <row r="6">
      <c r="A6" s="4" t="inlineStr">
        <is>
          <t>2025</t>
        </is>
      </c>
      <c r="B6" s="5" t="n">
        <v>10118</v>
      </c>
    </row>
    <row r="7">
      <c r="A7" s="4" t="inlineStr">
        <is>
          <t>2026</t>
        </is>
      </c>
      <c r="B7" s="5" t="n">
        <v>10118</v>
      </c>
    </row>
    <row r="8">
      <c r="A8" s="4" t="inlineStr">
        <is>
          <t>Thereafter</t>
        </is>
      </c>
      <c r="B8" s="5" t="n">
        <v>94350</v>
      </c>
    </row>
    <row r="9">
      <c r="A9" s="4" t="inlineStr">
        <is>
          <t>Total</t>
        </is>
      </c>
      <c r="B9" s="6" t="n">
        <v>301690</v>
      </c>
      <c r="C9" s="6" t="n">
        <v>2701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Revenue</t>
        </is>
      </c>
    </row>
    <row r="4">
      <c r="A4" s="4" t="inlineStr">
        <is>
          <t>Total revenue</t>
        </is>
      </c>
      <c r="B4" s="6" t="n">
        <v>3447881</v>
      </c>
      <c r="C4" s="6" t="n">
        <v>3196507</v>
      </c>
    </row>
    <row r="5">
      <c r="A5" s="4" t="inlineStr">
        <is>
          <t>Cost of sales (exclusive of depreciation and amortization shown separately below)</t>
        </is>
      </c>
      <c r="B5" s="5" t="n">
        <v>757996</v>
      </c>
      <c r="C5" s="5" t="n">
        <v>780456</v>
      </c>
    </row>
    <row r="6">
      <c r="A6" s="4" t="inlineStr">
        <is>
          <t>Gross profit</t>
        </is>
      </c>
      <c r="B6" s="5" t="n">
        <v>2689885</v>
      </c>
      <c r="C6" s="5" t="n">
        <v>2416051</v>
      </c>
    </row>
    <row r="7">
      <c r="A7" s="3" t="inlineStr">
        <is>
          <t>Operating expenses</t>
        </is>
      </c>
    </row>
    <row r="8">
      <c r="A8" s="4" t="inlineStr">
        <is>
          <t>General and administrative</t>
        </is>
      </c>
      <c r="B8" s="5" t="n">
        <v>5059133</v>
      </c>
      <c r="C8" s="5" t="n">
        <v>4232971</v>
      </c>
    </row>
    <row r="9">
      <c r="A9" s="4" t="inlineStr">
        <is>
          <t>Sales and marketing</t>
        </is>
      </c>
      <c r="B9" s="5" t="n">
        <v>860160</v>
      </c>
      <c r="C9" s="5" t="n">
        <v>559836</v>
      </c>
    </row>
    <row r="10">
      <c r="A10" s="4" t="inlineStr">
        <is>
          <t>Depreciation and amortization</t>
        </is>
      </c>
      <c r="B10" s="5" t="n">
        <v>177497</v>
      </c>
      <c r="C10" s="5" t="n">
        <v>180968</v>
      </c>
    </row>
    <row r="11">
      <c r="A11" s="4" t="inlineStr">
        <is>
          <t>Total operating expenses</t>
        </is>
      </c>
      <c r="B11" s="5" t="n">
        <v>6096790</v>
      </c>
      <c r="C11" s="5" t="n">
        <v>4973775</v>
      </c>
    </row>
    <row r="12">
      <c r="A12" s="4" t="inlineStr">
        <is>
          <t>Operating loss before interest (expense) income</t>
        </is>
      </c>
      <c r="B12" s="5" t="n">
        <v>-3406905</v>
      </c>
      <c r="C12" s="5" t="n">
        <v>-2557724</v>
      </c>
    </row>
    <row r="13">
      <c r="A13" s="4" t="inlineStr">
        <is>
          <t>Interest expense</t>
        </is>
      </c>
      <c r="B13" s="5" t="n">
        <v>-82</v>
      </c>
      <c r="C13" s="5" t="n">
        <v>-43723</v>
      </c>
    </row>
    <row r="14">
      <c r="A14" s="4" t="inlineStr">
        <is>
          <t>Interest income</t>
        </is>
      </c>
      <c r="B14" s="5" t="n">
        <v>7745</v>
      </c>
      <c r="C14" s="5" t="n">
        <v>20880</v>
      </c>
    </row>
    <row r="15">
      <c r="A15" s="4" t="inlineStr">
        <is>
          <t>Net loss</t>
        </is>
      </c>
      <c r="B15" s="5" t="n">
        <v>-3399242</v>
      </c>
      <c r="C15" s="5" t="n">
        <v>-2580567</v>
      </c>
    </row>
    <row r="16">
      <c r="A16" s="4" t="inlineStr">
        <is>
          <t>Preferred stock accretion</t>
        </is>
      </c>
      <c r="B16" s="4" t="inlineStr">
        <is>
          <t xml:space="preserve"> </t>
        </is>
      </c>
      <c r="C16" s="5" t="n">
        <v>-250000</v>
      </c>
    </row>
    <row r="17">
      <c r="A17" s="4" t="inlineStr">
        <is>
          <t>Net loss attributable to common stockholders</t>
        </is>
      </c>
      <c r="B17" s="6" t="n">
        <v>-3399242</v>
      </c>
      <c r="C17" s="6" t="n">
        <v>-2830567</v>
      </c>
    </row>
    <row r="18">
      <c r="A18" s="4" t="inlineStr">
        <is>
          <t>Net loss per share attributable to common stockholders (basic and diluted)</t>
        </is>
      </c>
      <c r="B18" s="8" t="n">
        <v>-0.19</v>
      </c>
      <c r="C18" s="8" t="n">
        <v>-0.23</v>
      </c>
    </row>
    <row r="19">
      <c r="A19" s="4" t="inlineStr">
        <is>
          <t>Weighted average number of shares of Common Stock outstanding (basic and diluted)</t>
        </is>
      </c>
      <c r="B19" s="5" t="n">
        <v>18210548</v>
      </c>
      <c r="C19" s="5" t="n">
        <v>12471955</v>
      </c>
    </row>
    <row r="20">
      <c r="A20" s="4" t="inlineStr">
        <is>
          <t>Product [Member]</t>
        </is>
      </c>
    </row>
    <row r="21">
      <c r="A21" s="3" t="inlineStr">
        <is>
          <t>Revenue</t>
        </is>
      </c>
    </row>
    <row r="22">
      <c r="A22" s="4" t="inlineStr">
        <is>
          <t>Total revenue</t>
        </is>
      </c>
      <c r="B22" s="6" t="n">
        <v>1387103</v>
      </c>
      <c r="C22" s="6" t="n">
        <v>1492897</v>
      </c>
    </row>
    <row r="23">
      <c r="A23" s="4" t="inlineStr">
        <is>
          <t>Service [Member]</t>
        </is>
      </c>
    </row>
    <row r="24">
      <c r="A24" s="3" t="inlineStr">
        <is>
          <t>Revenue</t>
        </is>
      </c>
    </row>
    <row r="25">
      <c r="A25" s="4" t="inlineStr">
        <is>
          <t>Total revenue</t>
        </is>
      </c>
      <c r="B25" s="6" t="n">
        <v>2060778</v>
      </c>
      <c r="C25" s="6" t="n">
        <v>17036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Mar. 31, 2021</t>
        </is>
      </c>
      <c r="C1" s="2" t="inlineStr">
        <is>
          <t>Dec. 31, 2020</t>
        </is>
      </c>
    </row>
    <row r="2">
      <c r="A2" s="3" t="inlineStr">
        <is>
          <t>Payables and Accruals [Abstract]</t>
        </is>
      </c>
    </row>
    <row r="3">
      <c r="A3" s="4" t="inlineStr">
        <is>
          <t>Accrued payroll</t>
        </is>
      </c>
      <c r="B3" s="6" t="n">
        <v>1589488</v>
      </c>
      <c r="C3" s="6" t="n">
        <v>1024931</v>
      </c>
    </row>
    <row r="4">
      <c r="A4" s="4" t="inlineStr">
        <is>
          <t>Accrued interest and other</t>
        </is>
      </c>
      <c r="B4" s="5" t="n">
        <v>505818</v>
      </c>
      <c r="C4" s="5" t="n">
        <v>411723</v>
      </c>
    </row>
    <row r="5">
      <c r="A5" s="4" t="inlineStr">
        <is>
          <t>Lab rebate liabilities</t>
        </is>
      </c>
      <c r="B5" s="5" t="n">
        <v>368972</v>
      </c>
      <c r="C5" s="5" t="n">
        <v>300067</v>
      </c>
    </row>
    <row r="6">
      <c r="A6" s="4" t="inlineStr">
        <is>
          <t>Total accrued expenses</t>
        </is>
      </c>
      <c r="B6" s="6" t="n">
        <v>2464278</v>
      </c>
      <c r="C6" s="6" t="n">
        <v>17367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3" customWidth="1" min="1" max="1"/>
    <col width="14" customWidth="1" min="2" max="2"/>
    <col width="13" customWidth="1" min="3" max="3"/>
    <col width="80" customWidth="1" min="4" max="4"/>
    <col width="16" customWidth="1" min="5" max="5"/>
    <col width="14" customWidth="1" min="6" max="6"/>
    <col width="14" customWidth="1" min="7" max="7"/>
  </cols>
  <sheetData>
    <row r="1">
      <c r="A1" s="1" t="inlineStr">
        <is>
          <t>Debt (Details Narrative) - USD ($)</t>
        </is>
      </c>
      <c r="B1" s="2" t="inlineStr">
        <is>
          <t>Jan. 31, 2021</t>
        </is>
      </c>
      <c r="C1" s="2" t="inlineStr">
        <is>
          <t>May 08, 2020</t>
        </is>
      </c>
      <c r="D1" s="2" t="inlineStr">
        <is>
          <t>Apr. 18, 2019</t>
        </is>
      </c>
      <c r="E1" s="2" t="inlineStr">
        <is>
          <t>Nov. 06, 2018</t>
        </is>
      </c>
      <c r="F1" s="2" t="inlineStr">
        <is>
          <t>Mar. 31, 2021</t>
        </is>
      </c>
      <c r="G1" s="2" t="inlineStr">
        <is>
          <t>Mar. 31, 2020</t>
        </is>
      </c>
    </row>
    <row r="2">
      <c r="A2" s="4" t="inlineStr">
        <is>
          <t>Interest expense</t>
        </is>
      </c>
      <c r="F2" s="6" t="n">
        <v>82</v>
      </c>
      <c r="G2" s="6" t="n">
        <v>43723</v>
      </c>
    </row>
    <row r="3">
      <c r="A3" s="4" t="inlineStr">
        <is>
          <t>Conversion of debt to common stock</t>
        </is>
      </c>
      <c r="F3" s="4" t="inlineStr">
        <is>
          <t xml:space="preserve"> </t>
        </is>
      </c>
      <c r="G3" s="5" t="n">
        <v>770000</v>
      </c>
    </row>
    <row r="4">
      <c r="A4" s="4" t="inlineStr">
        <is>
          <t>Common stock issued for payment of interest</t>
        </is>
      </c>
      <c r="F4" s="4" t="inlineStr">
        <is>
          <t xml:space="preserve"> </t>
        </is>
      </c>
      <c r="G4" s="6" t="n">
        <v>26069</v>
      </c>
    </row>
    <row r="5">
      <c r="A5" s="4" t="inlineStr">
        <is>
          <t>2019 Notes [Member]</t>
        </is>
      </c>
    </row>
    <row r="6">
      <c r="A6" s="4" t="inlineStr">
        <is>
          <t>Debt instrument interest rate</t>
        </is>
      </c>
      <c r="D6" s="4" t="inlineStr">
        <is>
          <t>6.00%</t>
        </is>
      </c>
    </row>
    <row r="7">
      <c r="A7" s="4" t="inlineStr">
        <is>
          <t>Aggregate gross cash consideration</t>
        </is>
      </c>
      <c r="D7" s="6" t="n">
        <v>10000000</v>
      </c>
    </row>
    <row r="8">
      <c r="A8" s="4" t="inlineStr">
        <is>
          <t>DebtInstrument Description</t>
        </is>
      </c>
      <c r="D8" s="4" t="inlineStr">
        <is>
          <t>(a) seventy-five percent (75%) of the price per share (or conversion price per share as the case may be) of New Securities paid by the investors in such Qualified Financing if the Qualified Financing occurs on or prior to December 31, 2019 and (b) fifty percent (50%) of the price per share (or conversion price per share as the case may be) of New Securities paid by the investors in such Qualified Financing if the Qualified Financing occurs after December 31, 2019; provided, however, that in no event for purposes of any mandatory conversion shall the Loan Balance be convertible at a price lower than $7.50 per share, which shall serve as a floor price.</t>
        </is>
      </c>
    </row>
    <row r="9">
      <c r="A9" s="4" t="inlineStr">
        <is>
          <t>Debt issuance cost</t>
        </is>
      </c>
      <c r="F9" s="5" t="n">
        <v>31000</v>
      </c>
    </row>
    <row r="10">
      <c r="A10" s="4" t="inlineStr">
        <is>
          <t>Principal and interest Periodic payment</t>
        </is>
      </c>
      <c r="F10" s="5" t="n">
        <v>75000</v>
      </c>
    </row>
    <row r="11">
      <c r="A11" s="4" t="inlineStr">
        <is>
          <t>Exchange of debt to Series B preferred stock</t>
        </is>
      </c>
      <c r="F11" s="5" t="n">
        <v>2943870</v>
      </c>
    </row>
    <row r="12">
      <c r="A12" s="4" t="inlineStr">
        <is>
          <t>Conversion of debt to common stock</t>
        </is>
      </c>
      <c r="F12" s="5" t="n">
        <v>770000</v>
      </c>
    </row>
    <row r="13">
      <c r="A13" s="4" t="inlineStr">
        <is>
          <t>Common stock issued for payment of interest</t>
        </is>
      </c>
      <c r="F13" s="6" t="n">
        <v>26068</v>
      </c>
    </row>
    <row r="14">
      <c r="A14" s="4" t="inlineStr">
        <is>
          <t>Payroll Protection Program [Member]</t>
        </is>
      </c>
    </row>
    <row r="15">
      <c r="A15" s="4" t="inlineStr">
        <is>
          <t>Debt received through small business Administrations</t>
        </is>
      </c>
      <c r="C15" s="6" t="n">
        <v>1265000</v>
      </c>
    </row>
    <row r="16">
      <c r="A16" s="4" t="inlineStr">
        <is>
          <t>Interest rate on loan</t>
        </is>
      </c>
      <c r="C16" s="4" t="inlineStr">
        <is>
          <t>1.00%</t>
        </is>
      </c>
    </row>
    <row r="17">
      <c r="A17" s="4" t="inlineStr">
        <is>
          <t>Purchase Agreement [Member]</t>
        </is>
      </c>
    </row>
    <row r="18">
      <c r="A18" s="4" t="inlineStr">
        <is>
          <t>Convertible debt</t>
        </is>
      </c>
      <c r="B18" s="6" t="n">
        <v>25000</v>
      </c>
      <c r="E18" s="6" t="n">
        <v>25000</v>
      </c>
    </row>
    <row r="19">
      <c r="A19" s="4" t="inlineStr">
        <is>
          <t>Debt instrument convertible conversion price</t>
        </is>
      </c>
      <c r="E19" s="8" t="n">
        <v>7.5</v>
      </c>
    </row>
    <row r="20">
      <c r="A20" s="4" t="inlineStr">
        <is>
          <t>Debt instrument interest rate</t>
        </is>
      </c>
      <c r="E20" s="4" t="inlineStr">
        <is>
          <t>10.00%</t>
        </is>
      </c>
    </row>
    <row r="21">
      <c r="A21" s="4" t="inlineStr">
        <is>
          <t>Extended maturity date</t>
        </is>
      </c>
      <c r="E21" s="4" t="inlineStr">
        <is>
          <t>Dec. 31,
		2020</t>
        </is>
      </c>
    </row>
    <row r="22">
      <c r="A22" s="4" t="inlineStr">
        <is>
          <t>Interest expense</t>
        </is>
      </c>
      <c r="B22" s="6" t="n">
        <v>47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Schedule of Outstanding Debt (Details) - USD ($)</t>
        </is>
      </c>
      <c r="B1" s="2" t="inlineStr">
        <is>
          <t>Mar. 31, 2021</t>
        </is>
      </c>
      <c r="C1" s="2" t="inlineStr">
        <is>
          <t>Dec. 31, 2020</t>
        </is>
      </c>
    </row>
    <row r="2">
      <c r="A2" s="3" t="inlineStr">
        <is>
          <t>Debt Disclosure [Abstract]</t>
        </is>
      </c>
    </row>
    <row r="3">
      <c r="A3" s="4" t="inlineStr">
        <is>
          <t>Principal balance of debt due December 31, 2020</t>
        </is>
      </c>
      <c r="B3" s="4" t="inlineStr">
        <is>
          <t xml:space="preserve"> </t>
        </is>
      </c>
      <c r="C3" s="6" t="n">
        <v>25000</v>
      </c>
    </row>
    <row r="4">
      <c r="A4" s="4" t="inlineStr">
        <is>
          <t>PPP loan maturing May 5, 2022</t>
        </is>
      </c>
      <c r="B4" s="5" t="n">
        <v>1265067</v>
      </c>
      <c r="C4" s="5" t="n">
        <v>1265067</v>
      </c>
    </row>
    <row r="5">
      <c r="A5" s="4" t="inlineStr">
        <is>
          <t>Total debt</t>
        </is>
      </c>
      <c r="B5" s="5" t="n">
        <v>1265067</v>
      </c>
      <c r="C5" s="5" t="n">
        <v>1290067</v>
      </c>
    </row>
    <row r="6">
      <c r="A6" s="4" t="inlineStr">
        <is>
          <t>Less - Current portion of debt</t>
        </is>
      </c>
      <c r="B6" s="5" t="n">
        <v>-1159161</v>
      </c>
      <c r="C6" s="5" t="n">
        <v>-866972</v>
      </c>
    </row>
    <row r="7">
      <c r="A7" s="4" t="inlineStr">
        <is>
          <t>Long-term portion of debt</t>
        </is>
      </c>
      <c r="B7" s="6" t="n">
        <v>105906</v>
      </c>
      <c r="C7" s="6" t="n">
        <v>4230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Schedule of Outstanding Debt (Details) (Parenthetical)</t>
        </is>
      </c>
      <c r="B1" s="2" t="inlineStr">
        <is>
          <t>May 08, 2020</t>
        </is>
      </c>
      <c r="C1" s="2" t="inlineStr">
        <is>
          <t>Mar. 31, 2021</t>
        </is>
      </c>
    </row>
    <row r="2">
      <c r="A2" s="4" t="inlineStr">
        <is>
          <t>Payroll Protection Program Loan [Member]</t>
        </is>
      </c>
    </row>
    <row r="3">
      <c r="A3" s="4" t="inlineStr">
        <is>
          <t>Debt instrument maturity date</t>
        </is>
      </c>
      <c r="B3" s="4" t="inlineStr">
        <is>
          <t>May 5,
		2022</t>
        </is>
      </c>
      <c r="C3" s="4" t="inlineStr">
        <is>
          <t>May 5,
		2022</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Principal Payments for Outstanding Debt (Details) - USD ($)</t>
        </is>
      </c>
      <c r="B1" s="2" t="inlineStr">
        <is>
          <t>Mar. 31, 2021</t>
        </is>
      </c>
      <c r="C1" s="2" t="inlineStr">
        <is>
          <t>Dec. 31, 2020</t>
        </is>
      </c>
    </row>
    <row r="2">
      <c r="A2" s="3" t="inlineStr">
        <is>
          <t>Debt Disclosure [Abstract]</t>
        </is>
      </c>
    </row>
    <row r="3">
      <c r="A3" s="4" t="inlineStr">
        <is>
          <t>2022</t>
        </is>
      </c>
      <c r="B3" s="6" t="n">
        <v>1159161</v>
      </c>
    </row>
    <row r="4">
      <c r="A4" s="4" t="inlineStr">
        <is>
          <t>2023</t>
        </is>
      </c>
      <c r="B4" s="5" t="n">
        <v>105906</v>
      </c>
    </row>
    <row r="5">
      <c r="A5" s="4" t="inlineStr">
        <is>
          <t>Total expected future principal payments</t>
        </is>
      </c>
      <c r="B5" s="6" t="n">
        <v>1265067</v>
      </c>
      <c r="C5" s="6" t="n">
        <v>12900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3" customWidth="1" min="6" max="6"/>
  </cols>
  <sheetData>
    <row r="1">
      <c r="A1" s="1" t="inlineStr">
        <is>
          <t>Series A Convertible Redeemable Preferred Stock (Details Narrative) - USD ($)</t>
        </is>
      </c>
      <c r="B1" s="2" t="inlineStr">
        <is>
          <t>3 Months Ended</t>
        </is>
      </c>
      <c r="D1" s="2" t="inlineStr">
        <is>
          <t>12 Months Ended</t>
        </is>
      </c>
    </row>
    <row r="2">
      <c r="B2" s="2" t="inlineStr">
        <is>
          <t>Mar. 31, 2021</t>
        </is>
      </c>
      <c r="C2" s="2" t="inlineStr">
        <is>
          <t>Mar. 31, 2020</t>
        </is>
      </c>
      <c r="D2" s="2" t="inlineStr">
        <is>
          <t>Dec. 31, 2020</t>
        </is>
      </c>
      <c r="E2" s="2" t="inlineStr">
        <is>
          <t>Jan. 09, 2020</t>
        </is>
      </c>
      <c r="F2" s="2" t="inlineStr">
        <is>
          <t>May 31, 2017</t>
        </is>
      </c>
    </row>
    <row r="3">
      <c r="A3" s="4" t="inlineStr">
        <is>
          <t>Preferred stock, shares authorized</t>
        </is>
      </c>
      <c r="B3" s="5" t="n">
        <v>1200000</v>
      </c>
      <c r="D3" s="5" t="n">
        <v>1200000</v>
      </c>
    </row>
    <row r="4">
      <c r="A4" s="4" t="inlineStr">
        <is>
          <t>Preferred stock stated value</t>
        </is>
      </c>
      <c r="B4" s="7" t="n">
        <v>0.0001</v>
      </c>
      <c r="D4" s="7" t="n">
        <v>0.0001</v>
      </c>
    </row>
    <row r="5">
      <c r="A5" s="4" t="inlineStr">
        <is>
          <t>Preferred stock accretion</t>
        </is>
      </c>
      <c r="B5" s="4" t="inlineStr">
        <is>
          <t xml:space="preserve"> </t>
        </is>
      </c>
      <c r="C5" s="6" t="n">
        <v>250000</v>
      </c>
    </row>
    <row r="6">
      <c r="A6" s="4" t="inlineStr">
        <is>
          <t>Series A Preferred Stock [Member]</t>
        </is>
      </c>
    </row>
    <row r="7">
      <c r="A7" s="4" t="inlineStr">
        <is>
          <t>Number of redeemed shares</t>
        </is>
      </c>
      <c r="C7" s="5" t="n">
        <v>30000</v>
      </c>
    </row>
    <row r="8">
      <c r="A8" s="4" t="inlineStr">
        <is>
          <t>Number of redeemed shares, value</t>
        </is>
      </c>
      <c r="C8" s="6" t="n">
        <v>150000</v>
      </c>
    </row>
    <row r="9">
      <c r="A9" s="4" t="inlineStr">
        <is>
          <t>Series A Preferred Stock [Member] | IPO [Member]</t>
        </is>
      </c>
    </row>
    <row r="10">
      <c r="A10" s="4" t="inlineStr">
        <is>
          <t>Number of redeemed shares</t>
        </is>
      </c>
      <c r="D10" s="5" t="n">
        <v>700000</v>
      </c>
    </row>
    <row r="11">
      <c r="A11" s="4" t="inlineStr">
        <is>
          <t>Number of redeemed shares, value</t>
        </is>
      </c>
      <c r="D11" s="6" t="n">
        <v>3500000</v>
      </c>
    </row>
    <row r="12">
      <c r="A12" s="4" t="inlineStr">
        <is>
          <t>Board of Directors [Member]</t>
        </is>
      </c>
    </row>
    <row r="13">
      <c r="A13" s="4" t="inlineStr">
        <is>
          <t>Preferred stock, shares authorized</t>
        </is>
      </c>
      <c r="D13" s="5" t="n">
        <v>50000000</v>
      </c>
      <c r="E13" s="5" t="n">
        <v>1200000</v>
      </c>
    </row>
    <row r="14">
      <c r="A14" s="4" t="inlineStr">
        <is>
          <t>Preferred stock stated value</t>
        </is>
      </c>
      <c r="E14" s="7" t="n">
        <v>0.0001</v>
      </c>
    </row>
    <row r="15">
      <c r="A15" s="4" t="inlineStr">
        <is>
          <t>Board of Directors [Member] | Series A Preferred Stock [Member]</t>
        </is>
      </c>
    </row>
    <row r="16">
      <c r="A16" s="4" t="inlineStr">
        <is>
          <t>Preferred stok stated value option, percentage</t>
        </is>
      </c>
      <c r="B16" s="4" t="inlineStr">
        <is>
          <t>20.00%</t>
        </is>
      </c>
    </row>
    <row r="17">
      <c r="A17" s="4" t="inlineStr">
        <is>
          <t>Preferred stock reedemable</t>
        </is>
      </c>
      <c r="B17" s="6" t="n">
        <v>1000000</v>
      </c>
    </row>
    <row r="18">
      <c r="A18" s="4" t="inlineStr">
        <is>
          <t>Definitive Purchase Agreement [Member] | Board of Directors [Member]</t>
        </is>
      </c>
    </row>
    <row r="19">
      <c r="A19" s="4" t="inlineStr">
        <is>
          <t>Preferred stock, shares authorized</t>
        </is>
      </c>
      <c r="F19" s="5" t="n">
        <v>1000000</v>
      </c>
    </row>
    <row r="20">
      <c r="A20" s="4" t="inlineStr">
        <is>
          <t>Preferred stock stated value</t>
        </is>
      </c>
      <c r="F20" s="6" t="n">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30" customWidth="1" min="2" max="2"/>
    <col width="37" customWidth="1" min="3" max="3"/>
    <col width="37" customWidth="1" min="4" max="4"/>
    <col width="37" customWidth="1" min="5" max="5"/>
    <col width="37" customWidth="1" min="6" max="6"/>
    <col width="30" customWidth="1" min="7" max="7"/>
    <col width="30" customWidth="1" min="8" max="8"/>
    <col width="20" customWidth="1" min="9" max="9"/>
    <col width="20" customWidth="1" min="10" max="10"/>
    <col width="20" customWidth="1" min="11" max="11"/>
  </cols>
  <sheetData>
    <row r="1">
      <c r="A1" s="1" t="inlineStr">
        <is>
          <t>Stockholders' Equity (Details Narrative)</t>
        </is>
      </c>
      <c r="B1" s="2" t="inlineStr">
        <is>
          <t>Dec. 11, 2020$ / sharesshares</t>
        </is>
      </c>
      <c r="C1" s="2" t="inlineStr">
        <is>
          <t>Jan. 09, 2020USD ($)$ / sharesshares</t>
        </is>
      </c>
      <c r="D1" s="2" t="inlineStr">
        <is>
          <t>Mar. 31, 2021USD ($)$ / sharesshares</t>
        </is>
      </c>
      <c r="E1" s="2" t="inlineStr">
        <is>
          <t>Mar. 31, 2020USD ($)$ / sharesshares</t>
        </is>
      </c>
      <c r="F1" s="2" t="inlineStr">
        <is>
          <t>Dec. 31, 2020USD ($)$ / sharesshares</t>
        </is>
      </c>
      <c r="G1" s="2" t="inlineStr">
        <is>
          <t>Mar. 29, 2021$ / sharesshares</t>
        </is>
      </c>
      <c r="H1" s="2" t="inlineStr">
        <is>
          <t>Nov. 06, 2020$ / sharesshares</t>
        </is>
      </c>
      <c r="I1" s="2" t="inlineStr">
        <is>
          <t>Jun. 18, 2020shares</t>
        </is>
      </c>
      <c r="J1" s="2" t="inlineStr">
        <is>
          <t>Dec. 31, 2019shares</t>
        </is>
      </c>
      <c r="K1" s="2" t="inlineStr">
        <is>
          <t>Dec. 31, 2017shares</t>
        </is>
      </c>
    </row>
    <row r="2">
      <c r="A2" s="4" t="inlineStr">
        <is>
          <t>Common stock, shares authorized</t>
        </is>
      </c>
      <c r="D2" s="5" t="n">
        <v>200000000</v>
      </c>
      <c r="F2" s="5" t="n">
        <v>200000000</v>
      </c>
    </row>
    <row r="3">
      <c r="A3" s="4" t="inlineStr">
        <is>
          <t>Common stock, par value | $ / shares</t>
        </is>
      </c>
      <c r="D3" s="7" t="n">
        <v>0.0001</v>
      </c>
      <c r="F3" s="7" t="n">
        <v>0.0001</v>
      </c>
    </row>
    <row r="4">
      <c r="A4" s="4" t="inlineStr">
        <is>
          <t>Convertible redeemable series A preferred stock, par value | $ / shares</t>
        </is>
      </c>
      <c r="D4" s="7" t="n">
        <v>0.0001</v>
      </c>
      <c r="F4" s="7" t="n">
        <v>0.0001</v>
      </c>
    </row>
    <row r="5">
      <c r="A5" s="4" t="inlineStr">
        <is>
          <t>Convertible redeemable series A preferred stock, shares authorized</t>
        </is>
      </c>
      <c r="D5" s="5" t="n">
        <v>50000000</v>
      </c>
      <c r="F5" s="5" t="n">
        <v>50000000</v>
      </c>
    </row>
    <row r="6">
      <c r="A6" s="4" t="inlineStr">
        <is>
          <t>Stock option exercised shares</t>
        </is>
      </c>
      <c r="D6" s="4" t="inlineStr">
        <is>
          <t xml:space="preserve"> </t>
        </is>
      </c>
      <c r="E6" s="4" t="inlineStr">
        <is>
          <t xml:space="preserve"> </t>
        </is>
      </c>
    </row>
    <row r="7">
      <c r="A7" s="4" t="inlineStr">
        <is>
          <t>Number of shares for conversion of convertible debt, value | $</t>
        </is>
      </c>
      <c r="E7" s="6" t="n">
        <v>796069</v>
      </c>
    </row>
    <row r="8">
      <c r="A8" s="4" t="inlineStr">
        <is>
          <t>Preferred stock series B, shares authorized</t>
        </is>
      </c>
      <c r="D8" s="5" t="n">
        <v>1200000</v>
      </c>
      <c r="F8" s="5" t="n">
        <v>1200000</v>
      </c>
    </row>
    <row r="9">
      <c r="A9" s="4" t="inlineStr">
        <is>
          <t>Preferred stock series B, par value | $ / shares</t>
        </is>
      </c>
      <c r="D9" s="7" t="n">
        <v>0.0001</v>
      </c>
      <c r="F9" s="7" t="n">
        <v>0.0001</v>
      </c>
    </row>
    <row r="10">
      <c r="A10" s="4" t="inlineStr">
        <is>
          <t>Stock options to purchase</t>
        </is>
      </c>
      <c r="D10" s="5" t="n">
        <v>295000</v>
      </c>
    </row>
    <row r="11">
      <c r="A11" s="4" t="inlineStr">
        <is>
          <t>Weighted average exercise price | $ / shares</t>
        </is>
      </c>
      <c r="D11" s="8" t="n">
        <v>7.5</v>
      </c>
      <c r="E11" s="9" t="n">
        <v>7.5</v>
      </c>
    </row>
    <row r="12">
      <c r="A12" s="4" t="inlineStr">
        <is>
          <t>Weighted average remaining term</t>
        </is>
      </c>
      <c r="D12" s="4" t="inlineStr">
        <is>
          <t>1 year 1 month 6 days</t>
        </is>
      </c>
      <c r="E12" s="4" t="inlineStr">
        <is>
          <t>2 years 10 months 6 days</t>
        </is>
      </c>
    </row>
    <row r="13">
      <c r="A13" s="4" t="inlineStr">
        <is>
          <t>Warrants exercise price | $ / shares</t>
        </is>
      </c>
      <c r="G13" s="8" t="n">
        <v>7.5</v>
      </c>
    </row>
    <row r="14">
      <c r="A14" s="4" t="inlineStr">
        <is>
          <t>Stock Option [Member]</t>
        </is>
      </c>
    </row>
    <row r="15">
      <c r="A15" s="4" t="inlineStr">
        <is>
          <t>Stock options to purchase</t>
        </is>
      </c>
      <c r="D15" s="5" t="n">
        <v>145000</v>
      </c>
      <c r="E15" s="5" t="n">
        <v>23333</v>
      </c>
    </row>
    <row r="16">
      <c r="A16" s="4" t="inlineStr">
        <is>
          <t>Weighted average exercise price | $ / shares</t>
        </is>
      </c>
      <c r="D16" s="8" t="n">
        <v>7.5</v>
      </c>
    </row>
    <row r="17">
      <c r="A17" s="4" t="inlineStr">
        <is>
          <t>Share-based compensation expense | $</t>
        </is>
      </c>
      <c r="D17" s="6" t="n">
        <v>434291</v>
      </c>
      <c r="E17" s="6" t="n">
        <v>351895</v>
      </c>
    </row>
    <row r="18">
      <c r="A18" s="4" t="inlineStr">
        <is>
          <t>Unrecognized expense | $</t>
        </is>
      </c>
      <c r="D18" s="6" t="n">
        <v>2244000</v>
      </c>
    </row>
    <row r="19">
      <c r="A19" s="4" t="inlineStr">
        <is>
          <t>Weighted average remaining term</t>
        </is>
      </c>
      <c r="D19" s="4" t="inlineStr">
        <is>
          <t>3 years 3 months 19 days</t>
        </is>
      </c>
    </row>
    <row r="20">
      <c r="A20" s="4" t="inlineStr">
        <is>
          <t>Stock Option [Member] | Minimum [Member]</t>
        </is>
      </c>
    </row>
    <row r="21">
      <c r="A21" s="4" t="inlineStr">
        <is>
          <t>Share price | $ / shares</t>
        </is>
      </c>
      <c r="D21" s="8" t="n">
        <v>1.5</v>
      </c>
    </row>
    <row r="22">
      <c r="A22" s="4" t="inlineStr">
        <is>
          <t>Stock Option [Member] | Maximum [Member]</t>
        </is>
      </c>
    </row>
    <row r="23">
      <c r="A23" s="4" t="inlineStr">
        <is>
          <t>Share price | $ / shares</t>
        </is>
      </c>
      <c r="D23" s="8" t="n">
        <v>7.5</v>
      </c>
    </row>
    <row r="24">
      <c r="A24" s="4" t="inlineStr">
        <is>
          <t>Contingent Warrants [Member]</t>
        </is>
      </c>
    </row>
    <row r="25">
      <c r="A25" s="4" t="inlineStr">
        <is>
          <t>Warrants exercise price percentage</t>
        </is>
      </c>
      <c r="F25" s="10" t="n">
        <v>1.25</v>
      </c>
    </row>
    <row r="26">
      <c r="A26" s="4" t="inlineStr">
        <is>
          <t>Warrants exercise price | $ / shares</t>
        </is>
      </c>
      <c r="F26" s="8" t="n">
        <v>7.5</v>
      </c>
    </row>
    <row r="27">
      <c r="A27" s="4" t="inlineStr">
        <is>
          <t>Warrants issued | $</t>
        </is>
      </c>
      <c r="F27" s="6" t="n">
        <v>1199195</v>
      </c>
    </row>
    <row r="28">
      <c r="A28" s="4" t="inlineStr">
        <is>
          <t>Warrants [Member] | Asset Purchase Agreement [Member]</t>
        </is>
      </c>
    </row>
    <row r="29">
      <c r="A29" s="4" t="inlineStr">
        <is>
          <t>Warrants to purchase</t>
        </is>
      </c>
      <c r="D29" s="5" t="n">
        <v>95000</v>
      </c>
      <c r="G29" s="5" t="n">
        <v>25000</v>
      </c>
    </row>
    <row r="30">
      <c r="A30" s="4" t="inlineStr">
        <is>
          <t>Warrants term</t>
        </is>
      </c>
      <c r="D30" s="4" t="inlineStr">
        <is>
          <t>3 years</t>
        </is>
      </c>
      <c r="G30" s="4" t="inlineStr">
        <is>
          <t>3 years</t>
        </is>
      </c>
    </row>
    <row r="31">
      <c r="A31" s="4" t="inlineStr">
        <is>
          <t>Warrants [Member] | Asset Purchase Agreement [Member] | MyoCorrect, LLC [Member]</t>
        </is>
      </c>
    </row>
    <row r="32">
      <c r="A32" s="4" t="inlineStr">
        <is>
          <t>Warrants to purchase</t>
        </is>
      </c>
      <c r="D32" s="5" t="n">
        <v>200000</v>
      </c>
    </row>
    <row r="33">
      <c r="A33" s="4" t="inlineStr">
        <is>
          <t>Settlement Warrants [Member]</t>
        </is>
      </c>
    </row>
    <row r="34">
      <c r="A34" s="4" t="inlineStr">
        <is>
          <t>Warrants to purchase</t>
        </is>
      </c>
      <c r="H34" s="5" t="n">
        <v>325000</v>
      </c>
    </row>
    <row r="35">
      <c r="A35" s="4" t="inlineStr">
        <is>
          <t>Warrants exercise price | $ / shares</t>
        </is>
      </c>
      <c r="H35" s="8" t="n">
        <v>7.5</v>
      </c>
    </row>
    <row r="36">
      <c r="A36" s="4" t="inlineStr">
        <is>
          <t>Warrants expiration</t>
        </is>
      </c>
      <c r="H36" s="4" t="inlineStr">
        <is>
          <t>May 6,
		2024</t>
        </is>
      </c>
    </row>
    <row r="37">
      <c r="A37" s="4" t="inlineStr">
        <is>
          <t>Series B Preferred Stock [Member]</t>
        </is>
      </c>
    </row>
    <row r="38">
      <c r="A38" s="4" t="inlineStr">
        <is>
          <t>Sale of stock price | $ / shares</t>
        </is>
      </c>
      <c r="C38" s="6" t="n">
        <v>15</v>
      </c>
    </row>
    <row r="39">
      <c r="A39" s="4" t="inlineStr">
        <is>
          <t>Gross proceeds from sale of stock | $</t>
        </is>
      </c>
      <c r="C39" s="6" t="n">
        <v>15000000</v>
      </c>
    </row>
    <row r="40">
      <c r="A40" s="4" t="inlineStr">
        <is>
          <t>Series B Preferred Stock [Member] | Contingent Warrants [Member]</t>
        </is>
      </c>
    </row>
    <row r="41">
      <c r="A41" s="4" t="inlineStr">
        <is>
          <t>Warrants exercise price percentage</t>
        </is>
      </c>
      <c r="C41" s="10" t="n">
        <v>1.25</v>
      </c>
    </row>
    <row r="42">
      <c r="A42" s="4" t="inlineStr">
        <is>
          <t>Offering Costs [Member]</t>
        </is>
      </c>
    </row>
    <row r="43">
      <c r="A43" s="4" t="inlineStr">
        <is>
          <t>Number of shares issued</t>
        </is>
      </c>
      <c r="E43" s="5" t="n">
        <v>131142</v>
      </c>
    </row>
    <row r="44">
      <c r="A44" s="4" t="inlineStr">
        <is>
          <t>Offering costs | $</t>
        </is>
      </c>
      <c r="E44" s="4" t="inlineStr">
        <is>
          <t xml:space="preserve"> </t>
        </is>
      </c>
    </row>
    <row r="45">
      <c r="A45" s="4" t="inlineStr">
        <is>
          <t>Stock option exercised shares</t>
        </is>
      </c>
      <c r="E45" s="5" t="n">
        <v>25000</v>
      </c>
    </row>
    <row r="46">
      <c r="A46" s="4" t="inlineStr">
        <is>
          <t>Proceeds from stock option exercised | $</t>
        </is>
      </c>
      <c r="E46" s="4" t="inlineStr">
        <is>
          <t xml:space="preserve"> </t>
        </is>
      </c>
    </row>
    <row r="47">
      <c r="A47" s="4" t="inlineStr">
        <is>
          <t>Number of shares for conversion of convertible debt</t>
        </is>
      </c>
      <c r="E47" s="5" t="n">
        <v>106142</v>
      </c>
    </row>
    <row r="48">
      <c r="A48" s="4" t="inlineStr">
        <is>
          <t>Number of shares for conversion of convertible debt, value | $</t>
        </is>
      </c>
      <c r="E48" s="6" t="n">
        <v>796069</v>
      </c>
    </row>
    <row r="49">
      <c r="A49" s="4" t="inlineStr">
        <is>
          <t>Conversion Price | $ / shares</t>
        </is>
      </c>
      <c r="E49" s="8" t="n">
        <v>7.5</v>
      </c>
    </row>
    <row r="50">
      <c r="A50" s="4" t="inlineStr">
        <is>
          <t>IPO [Member]</t>
        </is>
      </c>
    </row>
    <row r="51">
      <c r="A51" s="4" t="inlineStr">
        <is>
          <t>Number of shares issued</t>
        </is>
      </c>
      <c r="B51" s="5" t="n">
        <v>4025000</v>
      </c>
    </row>
    <row r="52">
      <c r="A52" s="4" t="inlineStr">
        <is>
          <t>Sale of stock price | $ / shares</t>
        </is>
      </c>
      <c r="B52" s="6" t="n">
        <v>6</v>
      </c>
    </row>
    <row r="53">
      <c r="A53" s="4" t="inlineStr">
        <is>
          <t>IPO [Member] | Contingent Warrants [Member]</t>
        </is>
      </c>
    </row>
    <row r="54">
      <c r="A54" s="4" t="inlineStr">
        <is>
          <t>Warrants exercise price | $ / shares</t>
        </is>
      </c>
      <c r="F54" s="6" t="n">
        <v>6</v>
      </c>
    </row>
    <row r="55">
      <c r="A55" s="4" t="inlineStr">
        <is>
          <t>IPO [Member] | Warrants [Member]</t>
        </is>
      </c>
    </row>
    <row r="56">
      <c r="A56" s="4" t="inlineStr">
        <is>
          <t>Warrants to purchase</t>
        </is>
      </c>
      <c r="F56" s="5" t="n">
        <v>402500</v>
      </c>
    </row>
    <row r="57">
      <c r="A57" s="4" t="inlineStr">
        <is>
          <t>Warrants exercise price | $ / shares</t>
        </is>
      </c>
      <c r="F57" s="8" t="n">
        <v>7.5</v>
      </c>
    </row>
    <row r="58">
      <c r="A58" s="4" t="inlineStr">
        <is>
          <t>Warrants expiration</t>
        </is>
      </c>
      <c r="F58" s="4" t="inlineStr">
        <is>
          <t>Dec. 10,
		2025</t>
        </is>
      </c>
    </row>
    <row r="59">
      <c r="A59" s="4" t="inlineStr">
        <is>
          <t>IPO [Member] | Series B Preferred Stock [Member] | 2019 Notes [Member]</t>
        </is>
      </c>
    </row>
    <row r="60">
      <c r="A60" s="4" t="inlineStr">
        <is>
          <t>Debt instrument shares converted</t>
        </is>
      </c>
      <c r="F60" s="5" t="n">
        <v>1199195</v>
      </c>
    </row>
    <row r="61">
      <c r="A61" s="4" t="inlineStr">
        <is>
          <t>Board of Directors [Member]</t>
        </is>
      </c>
    </row>
    <row r="62">
      <c r="A62" s="4" t="inlineStr">
        <is>
          <t>Number of shares issued</t>
        </is>
      </c>
      <c r="D62" s="5" t="n">
        <v>50000000</v>
      </c>
    </row>
    <row r="63">
      <c r="A63" s="4" t="inlineStr">
        <is>
          <t>Preferred stock series B, shares authorized</t>
        </is>
      </c>
      <c r="C63" s="5" t="n">
        <v>1200000</v>
      </c>
      <c r="F63" s="5" t="n">
        <v>50000000</v>
      </c>
    </row>
    <row r="64">
      <c r="A64" s="4" t="inlineStr">
        <is>
          <t>Preferred stock series B, par value | $ / shares</t>
        </is>
      </c>
      <c r="C64" s="7" t="n">
        <v>0.0001</v>
      </c>
    </row>
    <row r="65">
      <c r="A65" s="4" t="inlineStr">
        <is>
          <t>Share issuance price | $ / shares</t>
        </is>
      </c>
      <c r="C65" s="6" t="n">
        <v>15</v>
      </c>
    </row>
    <row r="66">
      <c r="A66" s="4" t="inlineStr">
        <is>
          <t>Board of Directors [Member] | Series B Preferred Stock [Member]</t>
        </is>
      </c>
    </row>
    <row r="67">
      <c r="A67" s="4" t="inlineStr">
        <is>
          <t>Proceeds from conversion of shares | $</t>
        </is>
      </c>
      <c r="C67" s="6" t="n">
        <v>15000000</v>
      </c>
    </row>
    <row r="68">
      <c r="A68" s="4" t="inlineStr">
        <is>
          <t>Conversion price percentage</t>
        </is>
      </c>
      <c r="C68" s="10" t="n">
        <v>0.75</v>
      </c>
    </row>
    <row r="69">
      <c r="A69" s="4" t="inlineStr">
        <is>
          <t>Consultant [Member]</t>
        </is>
      </c>
    </row>
    <row r="70">
      <c r="A70" s="4" t="inlineStr">
        <is>
          <t>Number of shares issued for services</t>
        </is>
      </c>
      <c r="D70" s="5" t="n">
        <v>2667</v>
      </c>
    </row>
    <row r="71">
      <c r="A71" s="4" t="inlineStr">
        <is>
          <t>Shareholder [Member] | 2017 Plan [Member]</t>
        </is>
      </c>
    </row>
    <row r="72">
      <c r="A72" s="4" t="inlineStr">
        <is>
          <t>Shares reserved for future issuance</t>
        </is>
      </c>
      <c r="K72" s="5" t="n">
        <v>1333333</v>
      </c>
    </row>
    <row r="73">
      <c r="A73" s="4" t="inlineStr">
        <is>
          <t>Shareholder [Member] | 2019 Plan [Member]</t>
        </is>
      </c>
    </row>
    <row r="74">
      <c r="A74" s="4" t="inlineStr">
        <is>
          <t>Shares reserved for future issuance</t>
        </is>
      </c>
      <c r="J74" s="5" t="n">
        <v>333334</v>
      </c>
    </row>
    <row r="75">
      <c r="A75" s="4" t="inlineStr">
        <is>
          <t>Common stock available for issuance shares</t>
        </is>
      </c>
      <c r="I75" s="5" t="n">
        <v>1166667</v>
      </c>
    </row>
    <row r="76">
      <c r="A76" s="4" t="inlineStr">
        <is>
          <t>Shareholder [Member] | Restatement of 2019 Plan [Member]</t>
        </is>
      </c>
    </row>
    <row r="77">
      <c r="A77" s="4" t="inlineStr">
        <is>
          <t>Common stock available for issuance shares</t>
        </is>
      </c>
      <c r="I77" s="5" t="n">
        <v>8333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Stock Options (Details) - USD ($)</t>
        </is>
      </c>
      <c r="B1" s="2" t="inlineStr">
        <is>
          <t>3 Months Ended</t>
        </is>
      </c>
    </row>
    <row r="2">
      <c r="B2" s="2" t="inlineStr">
        <is>
          <t>Mar. 31, 2021</t>
        </is>
      </c>
      <c r="C2" s="2" t="inlineStr">
        <is>
          <t>Mar. 31, 2020</t>
        </is>
      </c>
    </row>
    <row r="3">
      <c r="A3" s="3" t="inlineStr">
        <is>
          <t>Equity [Abstract]</t>
        </is>
      </c>
    </row>
    <row r="4">
      <c r="A4" s="4" t="inlineStr">
        <is>
          <t>Number of Stock Options, Options outstanding, Beginning balance</t>
        </is>
      </c>
      <c r="B4" s="5" t="n">
        <v>2302345</v>
      </c>
      <c r="C4" s="5" t="n">
        <v>1900000</v>
      </c>
    </row>
    <row r="5">
      <c r="A5" s="4" t="inlineStr">
        <is>
          <t>Number of Stock Options, Granted</t>
        </is>
      </c>
      <c r="B5" s="5" t="n">
        <v>145000</v>
      </c>
      <c r="C5" s="5" t="n">
        <v>23333</v>
      </c>
    </row>
    <row r="6">
      <c r="A6" s="4" t="inlineStr">
        <is>
          <t>Number of Stock Options, Exercised</t>
        </is>
      </c>
      <c r="B6" s="4" t="inlineStr">
        <is>
          <t xml:space="preserve"> </t>
        </is>
      </c>
      <c r="C6" s="4" t="inlineStr">
        <is>
          <t xml:space="preserve"> </t>
        </is>
      </c>
    </row>
    <row r="7">
      <c r="A7" s="4" t="inlineStr">
        <is>
          <t>Number of Stock Options, Expired/terminated</t>
        </is>
      </c>
      <c r="B7" s="4" t="inlineStr">
        <is>
          <t xml:space="preserve"> </t>
        </is>
      </c>
      <c r="C7" s="5" t="n">
        <v>-10000</v>
      </c>
    </row>
    <row r="8">
      <c r="A8" s="4" t="inlineStr">
        <is>
          <t>Number of Stock Options, Options outstanding, Ending balance</t>
        </is>
      </c>
      <c r="B8" s="5" t="n">
        <v>2447345</v>
      </c>
      <c r="C8" s="5" t="n">
        <v>1913333</v>
      </c>
    </row>
    <row r="9">
      <c r="A9" s="4" t="inlineStr">
        <is>
          <t>Number of Stock Options, Options exercisable, Beginning balance</t>
        </is>
      </c>
      <c r="B9" s="5" t="n">
        <v>1672991</v>
      </c>
      <c r="C9" s="5" t="n">
        <v>1228176</v>
      </c>
    </row>
    <row r="10">
      <c r="A10" s="4" t="inlineStr">
        <is>
          <t>Number of Stock Options, Options exercisable, Ending balance</t>
        </is>
      </c>
      <c r="B10" s="5" t="n">
        <v>1775535</v>
      </c>
      <c r="C10" s="5" t="n">
        <v>1271593</v>
      </c>
    </row>
    <row r="11">
      <c r="A11" s="4" t="inlineStr">
        <is>
          <t>Weighted Average Exercise Price, Options outstanding, Beginning balance</t>
        </is>
      </c>
      <c r="B11" s="8" t="n">
        <v>4.84</v>
      </c>
      <c r="C11" s="8" t="n">
        <v>4.29</v>
      </c>
    </row>
    <row r="12">
      <c r="A12" s="4" t="inlineStr">
        <is>
          <t>Weighted Average Exercise Price, Granted</t>
        </is>
      </c>
      <c r="B12" s="10" t="n">
        <v>7.5</v>
      </c>
      <c r="C12" s="11" t="n">
        <v>7.5</v>
      </c>
    </row>
    <row r="13">
      <c r="A13" s="4" t="inlineStr">
        <is>
          <t>Weighted Average Exercise Price, Exercised</t>
        </is>
      </c>
      <c r="B13" s="4" t="inlineStr">
        <is>
          <t xml:space="preserve"> </t>
        </is>
      </c>
      <c r="C13" s="4" t="inlineStr">
        <is>
          <t xml:space="preserve"> </t>
        </is>
      </c>
    </row>
    <row r="14">
      <c r="A14" s="4" t="inlineStr">
        <is>
          <t>Weighted Average Exercise Price, Expired/terminated</t>
        </is>
      </c>
      <c r="B14" s="4" t="inlineStr">
        <is>
          <t xml:space="preserve"> </t>
        </is>
      </c>
      <c r="C14" s="11" t="n">
        <v>7.5</v>
      </c>
    </row>
    <row r="15">
      <c r="A15" s="4" t="inlineStr">
        <is>
          <t>Weighted Average Exercise Price, Options outstanding, Ending balance</t>
        </is>
      </c>
      <c r="B15" s="5" t="n">
        <v>5</v>
      </c>
      <c r="C15" s="10" t="n">
        <v>4.29</v>
      </c>
    </row>
    <row r="16">
      <c r="A16" s="4" t="inlineStr">
        <is>
          <t>Weighted Average Exercise Price, Options exercisable, Beginning balance</t>
        </is>
      </c>
      <c r="B16" s="10" t="n">
        <v>4.1</v>
      </c>
      <c r="C16" s="10" t="n">
        <v>3.99</v>
      </c>
    </row>
    <row r="17">
      <c r="A17" s="4" t="inlineStr">
        <is>
          <t>Weighted Average Exercise Price, Options exercisable, Ending balance</t>
        </is>
      </c>
      <c r="B17" s="8" t="n">
        <v>4.23</v>
      </c>
      <c r="C17" s="8" t="n">
        <v>4.08</v>
      </c>
    </row>
    <row r="18">
      <c r="A18" s="4" t="inlineStr">
        <is>
          <t>Weighted Average Remaining Contractual Life, Options outstanding, Beginning balance</t>
        </is>
      </c>
      <c r="B18" s="4" t="inlineStr">
        <is>
          <t>1 year 3 months 29 days</t>
        </is>
      </c>
      <c r="C18" s="4" t="inlineStr">
        <is>
          <t>3 years 29 days</t>
        </is>
      </c>
    </row>
    <row r="19">
      <c r="A19" s="4" t="inlineStr">
        <is>
          <t>Weighted Average Remaining Contractual Life, Options outstanding, Ending balance</t>
        </is>
      </c>
      <c r="B19" s="4" t="inlineStr">
        <is>
          <t>1 year 1 month 6 days</t>
        </is>
      </c>
      <c r="C19" s="4" t="inlineStr">
        <is>
          <t>2 years 10 months 6 days</t>
        </is>
      </c>
    </row>
    <row r="20">
      <c r="A20" s="4" t="inlineStr">
        <is>
          <t>Weighted Average Remaining Contractual Life, Options exercisable, Beginning balance</t>
        </is>
      </c>
      <c r="C20" s="4" t="inlineStr">
        <is>
          <t>1 year 7 months 24 days</t>
        </is>
      </c>
    </row>
    <row r="21">
      <c r="A21" s="4" t="inlineStr">
        <is>
          <t>Weighted Average Remaining Contractual Life, Options exercisable, Ending balance</t>
        </is>
      </c>
      <c r="B21" s="4" t="inlineStr">
        <is>
          <t>2 years 5 months 16 days</t>
        </is>
      </c>
      <c r="C21" s="4" t="inlineStr">
        <is>
          <t>1 year 8 months 9 days</t>
        </is>
      </c>
    </row>
    <row r="22">
      <c r="A22" s="4" t="inlineStr">
        <is>
          <t>Number of Stock Options, Options outstanding, Beginning balance</t>
        </is>
      </c>
      <c r="B22" s="6" t="n">
        <v>2463498</v>
      </c>
      <c r="C22" s="6" t="n">
        <v>6695876</v>
      </c>
    </row>
    <row r="23">
      <c r="A23" s="4" t="inlineStr">
        <is>
          <t>Number of Stock Options, Options outstanding, Ending balance</t>
        </is>
      </c>
      <c r="B23" s="6" t="n">
        <v>4022792</v>
      </c>
      <c r="C23" s="6" t="n">
        <v>669587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tockholders' Equity - Schedule of Weighted Average Assumptions Used in the Fair Value (Details)</t>
        </is>
      </c>
      <c r="B1" s="2" t="inlineStr">
        <is>
          <t>3 Months Ended</t>
        </is>
      </c>
    </row>
    <row r="2">
      <c r="B2" s="2" t="inlineStr">
        <is>
          <t>Mar. 31, 2021</t>
        </is>
      </c>
      <c r="C2" s="2" t="inlineStr">
        <is>
          <t>Mar. 31, 2020</t>
        </is>
      </c>
    </row>
    <row r="3">
      <c r="A3" s="4" t="inlineStr">
        <is>
          <t>Expected term (years)</t>
        </is>
      </c>
      <c r="B3" s="4" t="inlineStr">
        <is>
          <t>3 years 6 months</t>
        </is>
      </c>
      <c r="C3" s="4" t="inlineStr">
        <is>
          <t>3 years 6 months</t>
        </is>
      </c>
    </row>
    <row r="4">
      <c r="A4" s="4" t="inlineStr">
        <is>
          <t>Risk-free interest rate</t>
        </is>
      </c>
      <c r="B4" s="4" t="inlineStr">
        <is>
          <t>0.85%</t>
        </is>
      </c>
      <c r="C4" s="4" t="inlineStr">
        <is>
          <t>1.67%</t>
        </is>
      </c>
    </row>
    <row r="5">
      <c r="A5" s="4" t="inlineStr">
        <is>
          <t>Expected volatility</t>
        </is>
      </c>
      <c r="B5" s="4" t="inlineStr">
        <is>
          <t>134.00%</t>
        </is>
      </c>
      <c r="C5" s="4" t="inlineStr">
        <is>
          <t>134.00%</t>
        </is>
      </c>
    </row>
    <row r="6">
      <c r="A6" s="4" t="inlineStr">
        <is>
          <t>Expected dividend yield</t>
        </is>
      </c>
      <c r="B6" s="4" t="inlineStr">
        <is>
          <t>0.00%</t>
        </is>
      </c>
      <c r="C6" s="4" t="inlineStr">
        <is>
          <t>0.00%</t>
        </is>
      </c>
    </row>
    <row r="7">
      <c r="A7" s="4" t="inlineStr">
        <is>
          <t>Warrants [Member]</t>
        </is>
      </c>
    </row>
    <row r="8">
      <c r="A8" s="4" t="inlineStr">
        <is>
          <t>Expected term (years)</t>
        </is>
      </c>
      <c r="B8" s="4" t="inlineStr">
        <is>
          <t>2 years 11 months 15 days</t>
        </is>
      </c>
      <c r="C8" s="4" t="inlineStr">
        <is>
          <t>0 years</t>
        </is>
      </c>
    </row>
    <row r="9">
      <c r="A9" s="4" t="inlineStr">
        <is>
          <t>Risk-free interest rate</t>
        </is>
      </c>
      <c r="B9" s="4" t="inlineStr">
        <is>
          <t>0.31%</t>
        </is>
      </c>
      <c r="C9" s="4" t="inlineStr">
        <is>
          <t xml:space="preserve"> </t>
        </is>
      </c>
    </row>
    <row r="10">
      <c r="A10" s="4" t="inlineStr">
        <is>
          <t>Expected volatility</t>
        </is>
      </c>
      <c r="B10" s="4" t="inlineStr">
        <is>
          <t>137.00%</t>
        </is>
      </c>
      <c r="C10" s="4" t="inlineStr">
        <is>
          <t xml:space="preserve"> </t>
        </is>
      </c>
    </row>
    <row r="11">
      <c r="A11" s="4" t="inlineStr">
        <is>
          <t>Expected dividend yield</t>
        </is>
      </c>
      <c r="B11" s="4" t="inlineStr">
        <is>
          <t>0.00%</t>
        </is>
      </c>
      <c r="C11" s="4" t="inlineStr">
        <is>
          <t>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30" customWidth="1" min="2" max="2"/>
  </cols>
  <sheetData>
    <row r="1">
      <c r="A1" s="1" t="inlineStr">
        <is>
          <t>Stockholders' Equity - Schedule of Warrant Outstanding (Details)</t>
        </is>
      </c>
      <c r="B1" s="2" t="inlineStr">
        <is>
          <t>3 Months Ended</t>
        </is>
      </c>
    </row>
    <row r="2">
      <c r="B2" s="2" t="inlineStr">
        <is>
          <t>Mar. 31, 2021$ / sharesshares</t>
        </is>
      </c>
    </row>
    <row r="3">
      <c r="A3" s="3" t="inlineStr">
        <is>
          <t>Warrants and Rights Note Disclosure [Abstract]</t>
        </is>
      </c>
    </row>
    <row r="4">
      <c r="A4" s="4" t="inlineStr">
        <is>
          <t>Number of Shares, Warrants Outstanding Beginning | shares</t>
        </is>
      </c>
      <c r="B4" s="5" t="n">
        <v>1960029</v>
      </c>
    </row>
    <row r="5">
      <c r="A5" s="4" t="inlineStr">
        <is>
          <t>Number of Shares, Warrants granted | shares</t>
        </is>
      </c>
      <c r="B5" s="5" t="n">
        <v>295000</v>
      </c>
    </row>
    <row r="6">
      <c r="A6" s="4" t="inlineStr">
        <is>
          <t>Number of Shares, Warrants exercised | shares</t>
        </is>
      </c>
      <c r="B6" s="4" t="inlineStr">
        <is>
          <t xml:space="preserve"> </t>
        </is>
      </c>
    </row>
    <row r="7">
      <c r="A7" s="4" t="inlineStr">
        <is>
          <t>Number of Shares, Warrants Expired/terminated | shares</t>
        </is>
      </c>
      <c r="B7" s="4" t="inlineStr">
        <is>
          <t xml:space="preserve"> </t>
        </is>
      </c>
    </row>
    <row r="8">
      <c r="A8" s="4" t="inlineStr">
        <is>
          <t>Number of Shares, Warrants Outstanding Ending | shares</t>
        </is>
      </c>
      <c r="B8" s="5" t="n">
        <v>2255029</v>
      </c>
    </row>
    <row r="9">
      <c r="A9" s="4" t="inlineStr">
        <is>
          <t>Number of Shares, Warrants Exercisable Beginning | shares</t>
        </is>
      </c>
      <c r="B9" s="5" t="n">
        <v>1960029</v>
      </c>
    </row>
    <row r="10">
      <c r="A10" s="4" t="inlineStr">
        <is>
          <t>Number of Shares, Warrants Exercisable Ending | shares</t>
        </is>
      </c>
      <c r="B10" s="5" t="n">
        <v>2030029</v>
      </c>
    </row>
    <row r="11">
      <c r="A11" s="4" t="inlineStr">
        <is>
          <t>Weighted-Average Exercise Price, Outstanding Beginning | $ / shares</t>
        </is>
      </c>
      <c r="B11" s="8" t="n">
        <v>7.5</v>
      </c>
    </row>
    <row r="12">
      <c r="A12" s="4" t="inlineStr">
        <is>
          <t>Weighted-Average Exercise Price, granted | $ / shares</t>
        </is>
      </c>
      <c r="B12" s="10" t="n">
        <v>7.5</v>
      </c>
    </row>
    <row r="13">
      <c r="A13" s="4" t="inlineStr">
        <is>
          <t>Weighted-Average Exercise Price, exercised | $ / shares</t>
        </is>
      </c>
      <c r="B13" s="4" t="inlineStr">
        <is>
          <t xml:space="preserve"> </t>
        </is>
      </c>
    </row>
    <row r="14">
      <c r="A14" s="4" t="inlineStr">
        <is>
          <t>Weighted-Average Exercise Price, Expired/terminated | $ / shares</t>
        </is>
      </c>
      <c r="B14" s="4" t="inlineStr">
        <is>
          <t xml:space="preserve"> </t>
        </is>
      </c>
    </row>
    <row r="15">
      <c r="A15" s="4" t="inlineStr">
        <is>
          <t>Weighted-Average Exercise Price, Outstanding Ending | $ / shares</t>
        </is>
      </c>
      <c r="B15" s="10" t="n">
        <v>7.5</v>
      </c>
    </row>
    <row r="16">
      <c r="A16" s="4" t="inlineStr">
        <is>
          <t>Weighted-Average Exercise Price, Excercisable Beginning | $ / shares</t>
        </is>
      </c>
      <c r="B16" s="10" t="n">
        <v>7.5</v>
      </c>
    </row>
    <row r="17">
      <c r="A17" s="4" t="inlineStr">
        <is>
          <t>Weighted-Average Exercise Price, Excercisable Ending | $ / shares</t>
        </is>
      </c>
      <c r="B17" s="8" t="n">
        <v>7.5</v>
      </c>
    </row>
    <row r="18">
      <c r="A18" s="4" t="inlineStr">
        <is>
          <t>Weighted Average Remaining Contractual Life (Years), Outstanding, Beginning</t>
        </is>
      </c>
      <c r="B18" s="4" t="inlineStr">
        <is>
          <t>3 years 4 months 17 days</t>
        </is>
      </c>
    </row>
    <row r="19">
      <c r="A19" s="4" t="inlineStr">
        <is>
          <t>Weighted Average Remaining Contractual Life (Years), Granted</t>
        </is>
      </c>
      <c r="B19" s="4" t="inlineStr">
        <is>
          <t>2 years 11 months 12 days</t>
        </is>
      </c>
    </row>
    <row r="20">
      <c r="A20" s="4" t="inlineStr">
        <is>
          <t>Weighted Average Remaining Contractual Life (Years), Outstanding Ending</t>
        </is>
      </c>
      <c r="B20" s="4" t="inlineStr">
        <is>
          <t>3 years 1 month 9 days</t>
        </is>
      </c>
    </row>
    <row r="21">
      <c r="A21" s="4" t="inlineStr">
        <is>
          <t>Weighted Average Remaining Contractual Life (Years), Excercisable, Beginning</t>
        </is>
      </c>
      <c r="B21" s="4" t="inlineStr">
        <is>
          <t>3 years 4 months 17 days</t>
        </is>
      </c>
    </row>
    <row r="22">
      <c r="A22" s="4" t="inlineStr">
        <is>
          <t>Weighted Average Remaining Contractual Life (Years), Excercisable, Ending</t>
        </is>
      </c>
      <c r="B22" s="4" t="inlineStr">
        <is>
          <t>3 years 1 month 16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28" customWidth="1" min="3" max="3"/>
    <col width="36" customWidth="1" min="4" max="4"/>
    <col width="29" customWidth="1" min="5" max="5"/>
    <col width="13" customWidth="1" min="6" max="6"/>
  </cols>
  <sheetData>
    <row r="1">
      <c r="A1" s="1" t="inlineStr">
        <is>
          <t>Condensed Consolidated Statements of Stockholders' Equity (Unaudited) - USD ($)</t>
        </is>
      </c>
      <c r="B1" s="2" t="inlineStr">
        <is>
          <t>Common Stock [Member]</t>
        </is>
      </c>
      <c r="C1" s="2" t="inlineStr">
        <is>
          <t>Series B Preferred [Member]</t>
        </is>
      </c>
      <c r="D1" s="2" t="inlineStr">
        <is>
          <t>Additional Paid-In Capital [Member]</t>
        </is>
      </c>
      <c r="E1" s="2" t="inlineStr">
        <is>
          <t>Accumulated Deficit [Member]</t>
        </is>
      </c>
      <c r="F1" s="2" t="inlineStr">
        <is>
          <t>Total</t>
        </is>
      </c>
    </row>
    <row r="2">
      <c r="A2" s="4" t="inlineStr">
        <is>
          <t>Balance at Dec. 31, 2019</t>
        </is>
      </c>
      <c r="B2" s="6" t="n">
        <v>1244</v>
      </c>
      <c r="C2" s="4" t="inlineStr">
        <is>
          <t xml:space="preserve"> </t>
        </is>
      </c>
      <c r="D2" s="6" t="n">
        <v>20333548</v>
      </c>
      <c r="E2" s="6" t="n">
        <v>-23277851</v>
      </c>
      <c r="F2" s="6" t="n">
        <v>-2943059</v>
      </c>
    </row>
    <row r="3">
      <c r="A3" s="4" t="inlineStr">
        <is>
          <t>Balance, shares at Dec. 31, 2019</t>
        </is>
      </c>
      <c r="B3" s="5" t="n">
        <v>12444165</v>
      </c>
      <c r="C3" s="4" t="inlineStr">
        <is>
          <t xml:space="preserve"> </t>
        </is>
      </c>
    </row>
    <row r="4">
      <c r="A4" s="4" t="inlineStr">
        <is>
          <t>Stock-based compensation expense</t>
        </is>
      </c>
      <c r="B4" s="4" t="inlineStr">
        <is>
          <t xml:space="preserve"> </t>
        </is>
      </c>
      <c r="C4" s="4" t="inlineStr">
        <is>
          <t xml:space="preserve"> </t>
        </is>
      </c>
      <c r="D4" s="5" t="n">
        <v>351895</v>
      </c>
      <c r="E4" s="4" t="inlineStr">
        <is>
          <t xml:space="preserve"> </t>
        </is>
      </c>
      <c r="F4" s="5" t="n">
        <v>351895</v>
      </c>
    </row>
    <row r="5">
      <c r="A5" s="4" t="inlineStr">
        <is>
          <t>Series A preferred stock accretion</t>
        </is>
      </c>
      <c r="B5" s="4" t="inlineStr">
        <is>
          <t xml:space="preserve"> </t>
        </is>
      </c>
      <c r="C5" s="4" t="inlineStr">
        <is>
          <t xml:space="preserve"> </t>
        </is>
      </c>
      <c r="D5" s="5" t="n">
        <v>-250000</v>
      </c>
      <c r="E5" s="4" t="inlineStr">
        <is>
          <t xml:space="preserve"> </t>
        </is>
      </c>
      <c r="F5" s="5" t="n">
        <v>-250000</v>
      </c>
    </row>
    <row r="6">
      <c r="A6" s="4" t="inlineStr">
        <is>
          <t>Series B preferred stock issued for cash, net of issuance costs</t>
        </is>
      </c>
      <c r="B6" s="4" t="inlineStr">
        <is>
          <t xml:space="preserve"> </t>
        </is>
      </c>
      <c r="C6" s="6" t="n">
        <v>189515</v>
      </c>
      <c r="D6" s="4" t="inlineStr">
        <is>
          <t xml:space="preserve"> </t>
        </is>
      </c>
      <c r="E6" s="4" t="inlineStr">
        <is>
          <t xml:space="preserve"> </t>
        </is>
      </c>
      <c r="F6" s="5" t="n">
        <v>189515</v>
      </c>
    </row>
    <row r="7">
      <c r="A7" s="4" t="inlineStr">
        <is>
          <t>Series B preferred stock issued for cash, net of issuance costs, shares</t>
        </is>
      </c>
      <c r="B7" s="4" t="inlineStr">
        <is>
          <t xml:space="preserve"> </t>
        </is>
      </c>
      <c r="C7" s="5" t="n">
        <v>15299</v>
      </c>
    </row>
    <row r="8">
      <c r="A8" s="4" t="inlineStr">
        <is>
          <t>Series B preferred stock issued in exchange for convertible debt</t>
        </is>
      </c>
      <c r="B8" s="4" t="inlineStr">
        <is>
          <t xml:space="preserve"> </t>
        </is>
      </c>
      <c r="C8" s="6" t="n">
        <v>2737061</v>
      </c>
      <c r="D8" s="4" t="inlineStr">
        <is>
          <t xml:space="preserve"> </t>
        </is>
      </c>
      <c r="E8" s="4" t="inlineStr">
        <is>
          <t xml:space="preserve"> </t>
        </is>
      </c>
      <c r="F8" s="5" t="n">
        <v>2737061</v>
      </c>
    </row>
    <row r="9">
      <c r="A9" s="4" t="inlineStr">
        <is>
          <t>Series B preferred stock issued in exchange for convertible debt, shares</t>
        </is>
      </c>
      <c r="B9" s="4" t="inlineStr">
        <is>
          <t xml:space="preserve"> </t>
        </is>
      </c>
      <c r="C9" s="5" t="n">
        <v>182449</v>
      </c>
    </row>
    <row r="10">
      <c r="A10" s="4" t="inlineStr">
        <is>
          <t>Common stock issued to consultants for services</t>
        </is>
      </c>
      <c r="B10" s="6" t="n">
        <v>3</v>
      </c>
      <c r="C10" s="4" t="inlineStr">
        <is>
          <t xml:space="preserve"> </t>
        </is>
      </c>
      <c r="D10" s="5" t="n">
        <v>187497</v>
      </c>
      <c r="E10" s="4" t="inlineStr">
        <is>
          <t xml:space="preserve"> </t>
        </is>
      </c>
      <c r="F10" s="5" t="n">
        <v>187500</v>
      </c>
    </row>
    <row r="11">
      <c r="A11" s="4" t="inlineStr">
        <is>
          <t>Common stock issued to consultants for services, shares</t>
        </is>
      </c>
      <c r="B11" s="5" t="n">
        <v>25000</v>
      </c>
      <c r="C11" s="4" t="inlineStr">
        <is>
          <t xml:space="preserve"> </t>
        </is>
      </c>
    </row>
    <row r="12">
      <c r="A12" s="4" t="inlineStr">
        <is>
          <t>Conversion of convertible debt to common stock</t>
        </is>
      </c>
      <c r="B12" s="6" t="n">
        <v>11</v>
      </c>
      <c r="C12" s="4" t="inlineStr">
        <is>
          <t xml:space="preserve"> </t>
        </is>
      </c>
      <c r="D12" s="5" t="n">
        <v>796058</v>
      </c>
      <c r="E12" s="4" t="inlineStr">
        <is>
          <t xml:space="preserve"> </t>
        </is>
      </c>
      <c r="F12" s="5" t="n">
        <v>796069</v>
      </c>
    </row>
    <row r="13">
      <c r="A13" s="4" t="inlineStr">
        <is>
          <t>Conversion of convertible debt to common stock, shares</t>
        </is>
      </c>
      <c r="B13" s="5" t="n">
        <v>106142</v>
      </c>
      <c r="C13" s="4" t="inlineStr">
        <is>
          <t xml:space="preserve"> </t>
        </is>
      </c>
    </row>
    <row r="14">
      <c r="A14" s="4" t="inlineStr">
        <is>
          <t>Net loss</t>
        </is>
      </c>
      <c r="B14" s="4" t="inlineStr">
        <is>
          <t xml:space="preserve"> </t>
        </is>
      </c>
      <c r="C14" s="4" t="inlineStr">
        <is>
          <t xml:space="preserve"> </t>
        </is>
      </c>
      <c r="D14" s="4" t="inlineStr">
        <is>
          <t xml:space="preserve"> </t>
        </is>
      </c>
      <c r="E14" s="5" t="n">
        <v>-2580567</v>
      </c>
      <c r="F14" s="5" t="n">
        <v>-2580567</v>
      </c>
    </row>
    <row r="15">
      <c r="A15" s="4" t="inlineStr">
        <is>
          <t>Balance at Mar. 31, 2020</t>
        </is>
      </c>
      <c r="B15" s="6" t="n">
        <v>1258</v>
      </c>
      <c r="C15" s="6" t="n">
        <v>2926576</v>
      </c>
      <c r="D15" s="5" t="n">
        <v>21418998</v>
      </c>
      <c r="E15" s="5" t="n">
        <v>-25858418</v>
      </c>
      <c r="F15" s="5" t="n">
        <v>-1511586</v>
      </c>
    </row>
    <row r="16">
      <c r="A16" s="4" t="inlineStr">
        <is>
          <t>Balance, shares at Mar. 31, 2020</t>
        </is>
      </c>
      <c r="B16" s="5" t="n">
        <v>12575307</v>
      </c>
      <c r="C16" s="5" t="n">
        <v>197748</v>
      </c>
    </row>
    <row r="17">
      <c r="A17" s="4" t="inlineStr">
        <is>
          <t>Balance at Dec. 31, 2019</t>
        </is>
      </c>
      <c r="B17" s="6" t="n">
        <v>1244</v>
      </c>
      <c r="C17" s="4" t="inlineStr">
        <is>
          <t xml:space="preserve"> </t>
        </is>
      </c>
      <c r="D17" s="5" t="n">
        <v>20333548</v>
      </c>
      <c r="E17" s="5" t="n">
        <v>-23277851</v>
      </c>
      <c r="F17" s="5" t="n">
        <v>-2943059</v>
      </c>
    </row>
    <row r="18">
      <c r="A18" s="4" t="inlineStr">
        <is>
          <t>Balance, shares at Dec. 31, 2019</t>
        </is>
      </c>
      <c r="B18" s="5" t="n">
        <v>12444165</v>
      </c>
      <c r="C18" s="4" t="inlineStr">
        <is>
          <t xml:space="preserve"> </t>
        </is>
      </c>
    </row>
    <row r="19">
      <c r="A19" s="4" t="inlineStr">
        <is>
          <t>Balance at Mar. 31, 2021</t>
        </is>
      </c>
      <c r="B19" s="6" t="n">
        <v>1822</v>
      </c>
      <c r="D19" s="5" t="n">
        <v>53072597</v>
      </c>
      <c r="E19" s="5" t="n">
        <v>-38733970</v>
      </c>
      <c r="F19" s="5" t="n">
        <v>14340449</v>
      </c>
    </row>
    <row r="20">
      <c r="A20" s="4" t="inlineStr">
        <is>
          <t>Balance, shares at Mar. 31, 2021</t>
        </is>
      </c>
      <c r="B20" s="5" t="n">
        <v>18212119</v>
      </c>
    </row>
    <row r="21">
      <c r="A21" s="4" t="inlineStr">
        <is>
          <t>Balance at Dec. 31, 2020</t>
        </is>
      </c>
      <c r="B21" s="6" t="n">
        <v>1821</v>
      </c>
      <c r="D21" s="5" t="n">
        <v>52250266</v>
      </c>
      <c r="E21" s="5" t="n">
        <v>-35334728</v>
      </c>
      <c r="F21" s="5" t="n">
        <v>16917359</v>
      </c>
    </row>
    <row r="22">
      <c r="A22" s="4" t="inlineStr">
        <is>
          <t>Balance, shares at Dec. 31, 2020</t>
        </is>
      </c>
      <c r="B22" s="5" t="n">
        <v>18209452</v>
      </c>
    </row>
    <row r="23">
      <c r="A23" s="4" t="inlineStr">
        <is>
          <t>Stock-based compensation expense</t>
        </is>
      </c>
      <c r="B23" s="4" t="inlineStr">
        <is>
          <t xml:space="preserve"> </t>
        </is>
      </c>
      <c r="D23" s="5" t="n">
        <v>434291</v>
      </c>
      <c r="E23" s="4" t="inlineStr">
        <is>
          <t xml:space="preserve"> </t>
        </is>
      </c>
      <c r="F23" s="5" t="n">
        <v>434291</v>
      </c>
    </row>
    <row r="24">
      <c r="A24" s="4" t="inlineStr">
        <is>
          <t>Common stock issued to consultants for services</t>
        </is>
      </c>
      <c r="B24" s="6" t="n">
        <v>1</v>
      </c>
      <c r="D24" s="5" t="n">
        <v>19999</v>
      </c>
      <c r="E24" s="4" t="inlineStr">
        <is>
          <t xml:space="preserve"> </t>
        </is>
      </c>
      <c r="F24" s="5" t="n">
        <v>20000</v>
      </c>
    </row>
    <row r="25">
      <c r="A25" s="4" t="inlineStr">
        <is>
          <t>Common stock issued to consultants for services, shares</t>
        </is>
      </c>
      <c r="B25" s="5" t="n">
        <v>2667</v>
      </c>
    </row>
    <row r="26">
      <c r="A26" s="4" t="inlineStr">
        <is>
          <t>Warrants issued to consultants for services</t>
        </is>
      </c>
      <c r="B26" s="4" t="inlineStr">
        <is>
          <t xml:space="preserve"> </t>
        </is>
      </c>
      <c r="D26" s="5" t="n">
        <v>231715</v>
      </c>
      <c r="E26" s="4" t="inlineStr">
        <is>
          <t xml:space="preserve"> </t>
        </is>
      </c>
      <c r="F26" s="5" t="n">
        <v>231715</v>
      </c>
    </row>
    <row r="27">
      <c r="A27" s="4" t="inlineStr">
        <is>
          <t>Warrants issued in asset purchase</t>
        </is>
      </c>
      <c r="B27" s="4" t="inlineStr">
        <is>
          <t xml:space="preserve"> </t>
        </is>
      </c>
      <c r="D27" s="5" t="n">
        <v>136326</v>
      </c>
      <c r="E27" s="4" t="inlineStr">
        <is>
          <t xml:space="preserve"> </t>
        </is>
      </c>
      <c r="F27" s="5" t="n">
        <v>136326</v>
      </c>
    </row>
    <row r="28">
      <c r="A28" s="4" t="inlineStr">
        <is>
          <t>Net loss</t>
        </is>
      </c>
      <c r="B28" s="4" t="inlineStr">
        <is>
          <t xml:space="preserve"> </t>
        </is>
      </c>
      <c r="D28" s="4" t="inlineStr">
        <is>
          <t xml:space="preserve"> </t>
        </is>
      </c>
      <c r="E28" s="5" t="n">
        <v>-3399242</v>
      </c>
      <c r="F28" s="5" t="n">
        <v>-3399242</v>
      </c>
    </row>
    <row r="29">
      <c r="A29" s="4" t="inlineStr">
        <is>
          <t>Balance at Mar. 31, 2021</t>
        </is>
      </c>
      <c r="B29" s="6" t="n">
        <v>1822</v>
      </c>
      <c r="D29" s="6" t="n">
        <v>53072597</v>
      </c>
      <c r="E29" s="6" t="n">
        <v>-38733970</v>
      </c>
      <c r="F29" s="6" t="n">
        <v>14340449</v>
      </c>
    </row>
    <row r="30">
      <c r="A30" s="4" t="inlineStr">
        <is>
          <t>Balance, shares at Mar. 31, 2021</t>
        </is>
      </c>
      <c r="B30" s="5" t="n">
        <v>182121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6" customWidth="1" min="5" max="5"/>
    <col width="16" customWidth="1" min="6" max="6"/>
    <col width="14" customWidth="1" min="7" max="7"/>
  </cols>
  <sheetData>
    <row r="1">
      <c r="A1" s="1" t="inlineStr">
        <is>
          <t>Related Party Transactions (Details Narrative) - USD ($)</t>
        </is>
      </c>
      <c r="B1" s="2" t="inlineStr">
        <is>
          <t>1 Months Ended</t>
        </is>
      </c>
      <c r="C1" s="2" t="inlineStr">
        <is>
          <t>3 Months Ended</t>
        </is>
      </c>
      <c r="E1" s="2" t="inlineStr">
        <is>
          <t>12 Months Ended</t>
        </is>
      </c>
      <c r="F1" s="2" t="inlineStr">
        <is>
          <t>15 Months Ended</t>
        </is>
      </c>
    </row>
    <row r="2">
      <c r="B2" s="2" t="inlineStr">
        <is>
          <t>Jan. 31, 2021</t>
        </is>
      </c>
      <c r="C2" s="2" t="inlineStr">
        <is>
          <t>Mar. 31, 2021</t>
        </is>
      </c>
      <c r="D2" s="2" t="inlineStr">
        <is>
          <t>Mar. 31, 2020</t>
        </is>
      </c>
      <c r="E2" s="2" t="inlineStr">
        <is>
          <t>Dec. 31, 2019</t>
        </is>
      </c>
      <c r="F2" s="2" t="inlineStr">
        <is>
          <t>Mar. 31, 2021</t>
        </is>
      </c>
      <c r="G2" s="2" t="inlineStr">
        <is>
          <t>Mar. 29, 2021</t>
        </is>
      </c>
    </row>
    <row r="3">
      <c r="A3" s="4" t="inlineStr">
        <is>
          <t>Debt conversion of share value</t>
        </is>
      </c>
      <c r="C3" s="4" t="inlineStr">
        <is>
          <t xml:space="preserve"> </t>
        </is>
      </c>
      <c r="D3" s="6" t="n">
        <v>2641535</v>
      </c>
    </row>
    <row r="4">
      <c r="A4" s="4" t="inlineStr">
        <is>
          <t>Warrants purchase</t>
        </is>
      </c>
      <c r="G4" s="5" t="n">
        <v>200000</v>
      </c>
    </row>
    <row r="5">
      <c r="A5" s="4" t="inlineStr">
        <is>
          <t>Option to purchase</t>
        </is>
      </c>
      <c r="C5" s="5" t="n">
        <v>145000</v>
      </c>
      <c r="D5" s="5" t="n">
        <v>23333</v>
      </c>
    </row>
    <row r="6">
      <c r="A6" s="4" t="inlineStr">
        <is>
          <t>Series A Preferred Stock [Member]</t>
        </is>
      </c>
    </row>
    <row r="7">
      <c r="A7" s="4" t="inlineStr">
        <is>
          <t>Number of redeemed shares</t>
        </is>
      </c>
      <c r="D7" s="5" t="n">
        <v>30000</v>
      </c>
    </row>
    <row r="8">
      <c r="A8" s="4" t="inlineStr">
        <is>
          <t>Number of redeemed shares, value</t>
        </is>
      </c>
      <c r="D8" s="6" t="n">
        <v>150000</v>
      </c>
    </row>
    <row r="9">
      <c r="A9" s="4" t="inlineStr">
        <is>
          <t>2019 Notes [Member]</t>
        </is>
      </c>
    </row>
    <row r="10">
      <c r="A10" s="4" t="inlineStr">
        <is>
          <t>Monthly fee</t>
        </is>
      </c>
      <c r="C10" s="6" t="n">
        <v>75000</v>
      </c>
    </row>
    <row r="11">
      <c r="A11" s="4" t="inlineStr">
        <is>
          <t>2019 Notes [Member] | Series B Preferred Stock [Member]</t>
        </is>
      </c>
    </row>
    <row r="12">
      <c r="A12" s="4" t="inlineStr">
        <is>
          <t>Debt conversion of share value</t>
        </is>
      </c>
      <c r="D12" s="6" t="n">
        <v>200000</v>
      </c>
    </row>
    <row r="13">
      <c r="A13" s="4" t="inlineStr">
        <is>
          <t>Debt conversion of shares</t>
        </is>
      </c>
      <c r="D13" s="5" t="n">
        <v>45252</v>
      </c>
    </row>
    <row r="14">
      <c r="A14" s="4" t="inlineStr">
        <is>
          <t>Warrants purchase</t>
        </is>
      </c>
      <c r="D14" s="5" t="n">
        <v>45252</v>
      </c>
    </row>
    <row r="15">
      <c r="A15" s="4" t="inlineStr">
        <is>
          <t>Former Secretary and Director [Member]</t>
        </is>
      </c>
    </row>
    <row r="16">
      <c r="A16" s="4" t="inlineStr">
        <is>
          <t>Number of shares issued</t>
        </is>
      </c>
      <c r="F16" s="5" t="n">
        <v>254902</v>
      </c>
    </row>
    <row r="17">
      <c r="A17" s="4" t="inlineStr">
        <is>
          <t>Directors [Member] | Series A Preferred Stock [Member]</t>
        </is>
      </c>
    </row>
    <row r="18">
      <c r="A18" s="4" t="inlineStr">
        <is>
          <t>Number of redeemed shares</t>
        </is>
      </c>
      <c r="E18" s="5" t="n">
        <v>10000</v>
      </c>
    </row>
    <row r="19">
      <c r="A19" s="4" t="inlineStr">
        <is>
          <t>Shares issued price per share</t>
        </is>
      </c>
      <c r="E19" s="6" t="n">
        <v>15</v>
      </c>
    </row>
    <row r="20">
      <c r="A20" s="4" t="inlineStr">
        <is>
          <t>Number of redeemed shares, value</t>
        </is>
      </c>
      <c r="E20" s="6" t="n">
        <v>150000</v>
      </c>
    </row>
    <row r="21">
      <c r="A21" s="4" t="inlineStr">
        <is>
          <t>Preferred stock reedemable</t>
        </is>
      </c>
      <c r="B21" s="6" t="n">
        <v>1500000</v>
      </c>
    </row>
    <row r="22">
      <c r="A22" s="4" t="inlineStr">
        <is>
          <t>Accounts Payable</t>
        </is>
      </c>
      <c r="B22" s="6" t="n">
        <v>1500000</v>
      </c>
    </row>
    <row r="23">
      <c r="A23" s="4" t="inlineStr">
        <is>
          <t>Upeva, Inc [Member]</t>
        </is>
      </c>
    </row>
    <row r="24">
      <c r="A24" s="4" t="inlineStr">
        <is>
          <t>Monthly fee</t>
        </is>
      </c>
      <c r="C24" s="5" t="n">
        <v>10000</v>
      </c>
    </row>
    <row r="25">
      <c r="A25" s="4" t="inlineStr">
        <is>
          <t>Owed amount</t>
        </is>
      </c>
      <c r="C25" s="4" t="inlineStr">
        <is>
          <t xml:space="preserve"> </t>
        </is>
      </c>
      <c r="F25"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3" customWidth="1" min="1" max="1"/>
    <col width="15" customWidth="1" min="2" max="2"/>
    <col width="14" customWidth="1" min="3" max="3"/>
    <col width="16" customWidth="1" min="4" max="4"/>
  </cols>
  <sheetData>
    <row r="1">
      <c r="A1" s="1" t="inlineStr">
        <is>
          <t>Income Taxes (Details Narrative)</t>
        </is>
      </c>
      <c r="B1" s="2" t="inlineStr">
        <is>
          <t>3 Months Ended</t>
        </is>
      </c>
      <c r="D1" s="2" t="inlineStr">
        <is>
          <t>12 Months Ended</t>
        </is>
      </c>
    </row>
    <row r="2">
      <c r="B2" s="2" t="inlineStr">
        <is>
          <t>Mar. 31, 2021</t>
        </is>
      </c>
      <c r="C2" s="2" t="inlineStr">
        <is>
          <t>Mar. 31, 2020</t>
        </is>
      </c>
      <c r="D2" s="2" t="inlineStr">
        <is>
          <t>Dec. 31, 2018</t>
        </is>
      </c>
    </row>
    <row r="3">
      <c r="A3" s="3" t="inlineStr">
        <is>
          <t>Income Tax Disclosure [Abstract]</t>
        </is>
      </c>
    </row>
    <row r="4">
      <c r="A4" s="4" t="inlineStr">
        <is>
          <t>Statutory income tax rates</t>
        </is>
      </c>
      <c r="B4" s="4" t="inlineStr">
        <is>
          <t>21.00%</t>
        </is>
      </c>
      <c r="C4" s="4" t="inlineStr">
        <is>
          <t>21.00%</t>
        </is>
      </c>
      <c r="D4" s="4" t="inlineStr">
        <is>
          <t>35.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3 Months Ended</t>
        </is>
      </c>
    </row>
    <row r="2">
      <c r="B2" s="2" t="inlineStr">
        <is>
          <t>Mar. 31, 2021</t>
        </is>
      </c>
      <c r="C2" s="2" t="inlineStr">
        <is>
          <t>Mar. 31, 2020</t>
        </is>
      </c>
    </row>
    <row r="3">
      <c r="A3" s="3" t="inlineStr">
        <is>
          <t>Commitments and Contingencies Disclosure [Abstract]</t>
        </is>
      </c>
    </row>
    <row r="4">
      <c r="A4" s="4" t="inlineStr">
        <is>
          <t>Rent lease expense</t>
        </is>
      </c>
      <c r="B4" s="6" t="n">
        <v>131630</v>
      </c>
      <c r="C4" s="6" t="n">
        <v>30908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Rental Payments of Leases (Details)</t>
        </is>
      </c>
      <c r="B1" s="2" t="inlineStr">
        <is>
          <t>Mar. 31, 2021USD ($)</t>
        </is>
      </c>
    </row>
    <row r="2">
      <c r="A2" s="3" t="inlineStr">
        <is>
          <t>Commitments and Contingencies Disclosure [Abstract]</t>
        </is>
      </c>
    </row>
    <row r="3">
      <c r="A3" s="4" t="inlineStr">
        <is>
          <t>2022</t>
        </is>
      </c>
      <c r="B3" s="6" t="n">
        <v>435668</v>
      </c>
    </row>
    <row r="4">
      <c r="A4" s="4" t="inlineStr">
        <is>
          <t>2023</t>
        </is>
      </c>
      <c r="B4" s="5" t="n">
        <v>398892</v>
      </c>
    </row>
    <row r="5">
      <c r="A5" s="4" t="inlineStr">
        <is>
          <t>2024</t>
        </is>
      </c>
      <c r="B5" s="5" t="n">
        <v>401914</v>
      </c>
    </row>
    <row r="6">
      <c r="A6" s="4" t="inlineStr">
        <is>
          <t>2025</t>
        </is>
      </c>
      <c r="B6" s="5" t="n">
        <v>407980</v>
      </c>
    </row>
    <row r="7">
      <c r="A7" s="4" t="inlineStr">
        <is>
          <t>2026</t>
        </is>
      </c>
      <c r="B7" s="5" t="n">
        <v>343212</v>
      </c>
    </row>
    <row r="8">
      <c r="A8" s="4" t="inlineStr">
        <is>
          <t>Thereafter</t>
        </is>
      </c>
      <c r="B8" s="5" t="n">
        <v>626225</v>
      </c>
    </row>
    <row r="9">
      <c r="A9" s="4" t="inlineStr">
        <is>
          <t>Total</t>
        </is>
      </c>
      <c r="B9" s="6" t="n">
        <v>26138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Subsequent Events (Details Narrative) - USD ($)</t>
        </is>
      </c>
      <c r="B1" s="2" t="inlineStr">
        <is>
          <t>May 11, 2021</t>
        </is>
      </c>
      <c r="C1" s="2" t="inlineStr">
        <is>
          <t>Apr. 14, 2021</t>
        </is>
      </c>
      <c r="D1" s="2" t="inlineStr">
        <is>
          <t>Dec. 11, 2020</t>
        </is>
      </c>
      <c r="E1" s="2" t="inlineStr">
        <is>
          <t>Mar. 29, 2021</t>
        </is>
      </c>
    </row>
    <row r="2">
      <c r="A2" s="4" t="inlineStr">
        <is>
          <t>Number of Warrants purchase</t>
        </is>
      </c>
      <c r="E2" s="5" t="n">
        <v>200000</v>
      </c>
    </row>
    <row r="3">
      <c r="A3" s="4" t="inlineStr">
        <is>
          <t>IPO [Member]</t>
        </is>
      </c>
    </row>
    <row r="4">
      <c r="A4" s="4" t="inlineStr">
        <is>
          <t>Number of shares issued</t>
        </is>
      </c>
      <c r="D4" s="5" t="n">
        <v>4025000</v>
      </c>
    </row>
    <row r="5">
      <c r="A5" s="4" t="inlineStr">
        <is>
          <t>Proceeds from Initial Public Offering</t>
        </is>
      </c>
      <c r="D5" s="6" t="n">
        <v>21600000</v>
      </c>
    </row>
    <row r="6">
      <c r="A6" s="4" t="inlineStr">
        <is>
          <t>Subsequent Event [Member] | IPO [Member]</t>
        </is>
      </c>
    </row>
    <row r="7">
      <c r="A7" s="4" t="inlineStr">
        <is>
          <t>Shares price</t>
        </is>
      </c>
      <c r="B7" s="6" t="n">
        <v>6</v>
      </c>
    </row>
    <row r="8">
      <c r="A8" s="4" t="inlineStr">
        <is>
          <t>Number of shares issued</t>
        </is>
      </c>
      <c r="B8" s="5" t="n">
        <v>4600000</v>
      </c>
    </row>
    <row r="9">
      <c r="A9" s="4" t="inlineStr">
        <is>
          <t>Proceeds from Initial Public Offering</t>
        </is>
      </c>
      <c r="B9" s="6" t="n">
        <v>25200000</v>
      </c>
    </row>
    <row r="10">
      <c r="A10" s="4" t="inlineStr">
        <is>
          <t>Subsequent Event [Member] | Asset Purchase Agreement [Member] | Lyon Management and Consulting, LLC [Member]</t>
        </is>
      </c>
    </row>
    <row r="11">
      <c r="A11" s="4" t="inlineStr">
        <is>
          <t>Payments to acquire assets</t>
        </is>
      </c>
      <c r="C11" s="6" t="n">
        <v>225000</v>
      </c>
    </row>
    <row r="12">
      <c r="A12" s="4" t="inlineStr">
        <is>
          <t>Number of Warrants purchase</t>
        </is>
      </c>
      <c r="C12" s="5" t="n">
        <v>25000</v>
      </c>
    </row>
    <row r="13">
      <c r="A13" s="4" t="inlineStr">
        <is>
          <t>Shares price</t>
        </is>
      </c>
      <c r="C13" s="8" t="n">
        <v>8.9</v>
      </c>
    </row>
    <row r="14">
      <c r="A14" s="4" t="inlineStr">
        <is>
          <t>Debt Instrument, Term</t>
        </is>
      </c>
      <c r="C14" s="4" t="inlineStr">
        <is>
          <t>3 years</t>
        </is>
      </c>
    </row>
    <row r="15">
      <c r="A15" s="4" t="inlineStr">
        <is>
          <t>Warrants vesting term</t>
        </is>
      </c>
      <c r="C15" s="4" t="inlineStr">
        <is>
          <t>The vesting of the warrant is as follows: 5,000 shares vest immediately, and 10,000 shares vest and become exercisable on each of April 14, 2022 and 2023, respectively.</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399242</v>
      </c>
      <c r="C4" s="6" t="n">
        <v>-2580567</v>
      </c>
    </row>
    <row r="5">
      <c r="A5" s="3" t="inlineStr">
        <is>
          <t>Adjustments to reconcile net loss to net cash: used in operating activities:</t>
        </is>
      </c>
    </row>
    <row r="6">
      <c r="A6" s="4" t="inlineStr">
        <is>
          <t>Depreciation and amortization expense</t>
        </is>
      </c>
      <c r="B6" s="5" t="n">
        <v>177497</v>
      </c>
      <c r="C6" s="5" t="n">
        <v>180968</v>
      </c>
    </row>
    <row r="7">
      <c r="A7" s="4" t="inlineStr">
        <is>
          <t>Stock-based compensation expense</t>
        </is>
      </c>
      <c r="B7" s="5" t="n">
        <v>434291</v>
      </c>
      <c r="C7" s="5" t="n">
        <v>351895</v>
      </c>
    </row>
    <row r="8">
      <c r="A8" s="4" t="inlineStr">
        <is>
          <t>Issuance of common stock for services</t>
        </is>
      </c>
      <c r="B8" s="5" t="n">
        <v>20000</v>
      </c>
      <c r="C8" s="5" t="n">
        <v>187500</v>
      </c>
    </row>
    <row r="9">
      <c r="A9" s="4" t="inlineStr">
        <is>
          <t>Issuance of warrants for services</t>
        </is>
      </c>
      <c r="B9" s="5" t="n">
        <v>231715</v>
      </c>
      <c r="C9" s="4" t="inlineStr">
        <is>
          <t xml:space="preserve"> </t>
        </is>
      </c>
    </row>
    <row r="10">
      <c r="A10" s="4" t="inlineStr">
        <is>
          <t>Accretion of discount on note receivable</t>
        </is>
      </c>
      <c r="B10" s="5" t="n">
        <v>-5949</v>
      </c>
      <c r="C10" s="5" t="n">
        <v>-6432</v>
      </c>
    </row>
    <row r="11">
      <c r="A11" s="3" t="inlineStr">
        <is>
          <t>Change in operating assets and liabilities:</t>
        </is>
      </c>
    </row>
    <row r="12">
      <c r="A12" s="4" t="inlineStr">
        <is>
          <t>Accounts receivable</t>
        </is>
      </c>
      <c r="B12" s="5" t="n">
        <v>-233944</v>
      </c>
      <c r="C12" s="5" t="n">
        <v>244619</v>
      </c>
    </row>
    <row r="13">
      <c r="A13" s="4" t="inlineStr">
        <is>
          <t>Prepaid expenses and other current assets</t>
        </is>
      </c>
      <c r="B13" s="5" t="n">
        <v>-254566</v>
      </c>
      <c r="C13" s="5" t="n">
        <v>-608</v>
      </c>
    </row>
    <row r="14">
      <c r="A14" s="4" t="inlineStr">
        <is>
          <t>Deferred offering costs</t>
        </is>
      </c>
      <c r="B14" s="4" t="inlineStr">
        <is>
          <t xml:space="preserve"> </t>
        </is>
      </c>
      <c r="C14" s="5" t="n">
        <v>21140</v>
      </c>
    </row>
    <row r="15">
      <c r="A15" s="4" t="inlineStr">
        <is>
          <t>Deposits</t>
        </is>
      </c>
      <c r="B15" s="5" t="n">
        <v>-61482</v>
      </c>
      <c r="C15" s="5" t="n">
        <v>-301</v>
      </c>
    </row>
    <row r="16">
      <c r="A16" s="4" t="inlineStr">
        <is>
          <t>Accounts payable</t>
        </is>
      </c>
      <c r="B16" s="5" t="n">
        <v>-1409285</v>
      </c>
      <c r="C16" s="5" t="n">
        <v>789080</v>
      </c>
    </row>
    <row r="17">
      <c r="A17" s="4" t="inlineStr">
        <is>
          <t>Accrued expenses</t>
        </is>
      </c>
      <c r="B17" s="5" t="n">
        <v>727557</v>
      </c>
      <c r="C17" s="5" t="n">
        <v>648980</v>
      </c>
    </row>
    <row r="18">
      <c r="A18" s="4" t="inlineStr">
        <is>
          <t>Contract liability</t>
        </is>
      </c>
      <c r="B18" s="5" t="n">
        <v>-135639</v>
      </c>
      <c r="C18" s="5" t="n">
        <v>-323039</v>
      </c>
    </row>
    <row r="19">
      <c r="A19" s="4" t="inlineStr">
        <is>
          <t>Deferred rent</t>
        </is>
      </c>
      <c r="B19" s="5" t="n">
        <v>48110</v>
      </c>
      <c r="C19" s="5" t="n">
        <v>49855</v>
      </c>
    </row>
    <row r="20">
      <c r="A20" s="4" t="inlineStr">
        <is>
          <t>Net Cash Used in Operating Activities</t>
        </is>
      </c>
      <c r="B20" s="5" t="n">
        <v>-3860937</v>
      </c>
      <c r="C20" s="5" t="n">
        <v>-436910</v>
      </c>
    </row>
    <row r="21">
      <c r="A21" s="3" t="inlineStr">
        <is>
          <t>CASH FLOWS FROM INVESTING ACTIVITIES:</t>
        </is>
      </c>
    </row>
    <row r="22">
      <c r="A22" s="4" t="inlineStr">
        <is>
          <t>Acquisition of property and equipment</t>
        </is>
      </c>
      <c r="B22" s="5" t="n">
        <v>-261703</v>
      </c>
      <c r="C22" s="5" t="n">
        <v>-5204</v>
      </c>
    </row>
    <row r="23">
      <c r="A23" s="4" t="inlineStr">
        <is>
          <t>Net Cash Used in Investing Activities</t>
        </is>
      </c>
      <c r="B23" s="5" t="n">
        <v>-261703</v>
      </c>
      <c r="C23" s="5" t="n">
        <v>-5204</v>
      </c>
    </row>
    <row r="24">
      <c r="A24" s="3" t="inlineStr">
        <is>
          <t>CASH FLOWS FROM FINANCING ACTIVITIES:</t>
        </is>
      </c>
    </row>
    <row r="25">
      <c r="A25" s="4" t="inlineStr">
        <is>
          <t>Redemption of Series A preferred stock</t>
        </is>
      </c>
      <c r="B25" s="4" t="inlineStr">
        <is>
          <t xml:space="preserve"> </t>
        </is>
      </c>
      <c r="C25" s="5" t="n">
        <v>-150000</v>
      </c>
    </row>
    <row r="26">
      <c r="A26" s="4" t="inlineStr">
        <is>
          <t>Principal payments on debt</t>
        </is>
      </c>
      <c r="B26" s="5" t="n">
        <v>-25000</v>
      </c>
      <c r="C26" s="4" t="inlineStr">
        <is>
          <t xml:space="preserve"> </t>
        </is>
      </c>
    </row>
    <row r="27">
      <c r="A27" s="4" t="inlineStr">
        <is>
          <t>Proceeds from issuance of Series B preferred stock</t>
        </is>
      </c>
      <c r="B27" s="4" t="inlineStr">
        <is>
          <t xml:space="preserve"> </t>
        </is>
      </c>
      <c r="C27" s="5" t="n">
        <v>229515</v>
      </c>
    </row>
    <row r="28">
      <c r="A28" s="4" t="inlineStr">
        <is>
          <t>Net Cash Provided by (Used in) Financing Activities</t>
        </is>
      </c>
      <c r="B28" s="5" t="n">
        <v>-25000</v>
      </c>
      <c r="C28" s="5" t="n">
        <v>79515</v>
      </c>
    </row>
    <row r="29">
      <c r="A29" s="4" t="inlineStr">
        <is>
          <t>Net decrease in cash and cash equivalents</t>
        </is>
      </c>
      <c r="B29" s="5" t="n">
        <v>-4147640</v>
      </c>
      <c r="C29" s="5" t="n">
        <v>-362599</v>
      </c>
    </row>
    <row r="30">
      <c r="A30" s="4" t="inlineStr">
        <is>
          <t>Cash and cash equivalents, beginning of period</t>
        </is>
      </c>
      <c r="B30" s="5" t="n">
        <v>18205668</v>
      </c>
      <c r="C30" s="5" t="n">
        <v>469353</v>
      </c>
    </row>
    <row r="31">
      <c r="A31" s="4" t="inlineStr">
        <is>
          <t>Cash and cash equivalents, end of period</t>
        </is>
      </c>
      <c r="B31" s="5" t="n">
        <v>14058028</v>
      </c>
      <c r="C31" s="5" t="n">
        <v>106754</v>
      </c>
    </row>
    <row r="32">
      <c r="A32" s="3" t="inlineStr">
        <is>
          <t>SUPPLEMENTAL DISCLOSURE OF CASH FLOW INFORMATION</t>
        </is>
      </c>
    </row>
    <row r="33">
      <c r="A33" s="4" t="inlineStr">
        <is>
          <t>Cash paid for interest</t>
        </is>
      </c>
      <c r="B33" s="5" t="n">
        <v>4741</v>
      </c>
      <c r="C33" s="4" t="inlineStr">
        <is>
          <t xml:space="preserve"> </t>
        </is>
      </c>
    </row>
    <row r="34">
      <c r="A34" s="4" t="inlineStr">
        <is>
          <t>Cash paid for income taxes</t>
        </is>
      </c>
      <c r="B34" s="4" t="inlineStr">
        <is>
          <t xml:space="preserve"> </t>
        </is>
      </c>
      <c r="C34" s="4" t="inlineStr">
        <is>
          <t xml:space="preserve"> </t>
        </is>
      </c>
    </row>
    <row r="35">
      <c r="A35" s="4" t="inlineStr">
        <is>
          <t>Warrants issued in asset purchase</t>
        </is>
      </c>
      <c r="B35" s="5" t="n">
        <v>136326</v>
      </c>
      <c r="C35" s="4" t="inlineStr">
        <is>
          <t xml:space="preserve"> </t>
        </is>
      </c>
    </row>
    <row r="36">
      <c r="A36" s="4" t="inlineStr">
        <is>
          <t>Accretion of redeemable preferred stock</t>
        </is>
      </c>
      <c r="B36" s="4" t="inlineStr">
        <is>
          <t xml:space="preserve"> </t>
        </is>
      </c>
      <c r="C36" s="5" t="n">
        <v>250000</v>
      </c>
    </row>
    <row r="37">
      <c r="A37" s="4" t="inlineStr">
        <is>
          <t>Conversion of debt to common stock</t>
        </is>
      </c>
      <c r="B37" s="4" t="inlineStr">
        <is>
          <t xml:space="preserve"> </t>
        </is>
      </c>
      <c r="C37" s="5" t="n">
        <v>770000</v>
      </c>
    </row>
    <row r="38">
      <c r="A38" s="4" t="inlineStr">
        <is>
          <t>Conversion of debt to Series B preferred stock</t>
        </is>
      </c>
      <c r="B38" s="4" t="inlineStr">
        <is>
          <t xml:space="preserve"> </t>
        </is>
      </c>
      <c r="C38" s="5" t="n">
        <v>2641535</v>
      </c>
    </row>
    <row r="39">
      <c r="A39" s="4" t="inlineStr">
        <is>
          <t>Common stock issued for payment of interest</t>
        </is>
      </c>
      <c r="B39" s="4" t="inlineStr">
        <is>
          <t xml:space="preserve"> </t>
        </is>
      </c>
      <c r="C39" s="5" t="n">
        <v>26069</v>
      </c>
    </row>
    <row r="40">
      <c r="A40" s="4" t="inlineStr">
        <is>
          <t>Series B preferred stock issued for payment of interest</t>
        </is>
      </c>
      <c r="B40" s="4" t="inlineStr">
        <is>
          <t xml:space="preserve"> </t>
        </is>
      </c>
      <c r="C40" s="5" t="n">
        <v>95526</v>
      </c>
    </row>
    <row r="41">
      <c r="A41" s="4" t="inlineStr">
        <is>
          <t>Deferred offering costs included in accrued expenses</t>
        </is>
      </c>
      <c r="B41" s="4" t="inlineStr">
        <is>
          <t xml:space="preserve"> </t>
        </is>
      </c>
      <c r="C41" s="6" t="n">
        <v>4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ganization, Description and Significant Accounting Policies</t>
        </is>
      </c>
      <c r="B1" s="2" t="inlineStr">
        <is>
          <t>3 Months Ended</t>
        </is>
      </c>
    </row>
    <row r="2">
      <c r="B2" s="2" t="inlineStr">
        <is>
          <t>Mar. 31, 2021</t>
        </is>
      </c>
    </row>
    <row r="3">
      <c r="A3" s="3" t="inlineStr">
        <is>
          <t>Accounting Policies [Abstract]</t>
        </is>
      </c>
    </row>
    <row r="4">
      <c r="A4" s="4" t="inlineStr">
        <is>
          <t>Organization, Description and Significant Accounting Policies</t>
        </is>
      </c>
      <c r="B4" s="4" t="inlineStr">
        <is>
          <t>1 - ORGANIZATION, DESCRIPTION AND SIGNIFICANT ACCOUNTING
POLICIES Organization BioModeling Solutions, Inc. (“BioModeling”
or “BMS”) was organized on March 20, 2007 as an Oregon limited liability company, and subsequently incorporated in 2013. On
August 16, 2016, BioModeling entered into a share exchange agreement (the “SEA”) with First Vivos, Inc. (“First Vivos”),
and Vivos Therapeutics, Inc. (“Vivos”), a then Wyoming corporation established on July 7, 2016 to facilitate this merger.
Vivos was formerly named Corrective BioTechnologies, Inc. until its name changed on September 6, 2016 to Vivos Biotechnologies and on
March 2, 2018 to Vivos Therapeutics, Inc. and had no substantial pre-combination business activities. First Vivos was incorporated in
Texas on November 10, 2015. Pursuant to the SEA, all of the outstanding shares of common stock and warrants of BioModeling and all of
the shares of common stock of First Vivos were exchanged for newly issued shares of common stock and warrants of Vivos, the legal acquirer,
which is collectively referred to herein as the “Company”. On August 12, 2020, the Company reincorporated as a domestic Delaware
corporation under Delaware General Corporate Law from Wyoming. The transaction was accounted
for as a reverse acquisition and recapitalization, with BioModeling as the acquirer for financial reporting and accounting purposes. Upon
the consummation of the merger, the historical financial statements of BioModeling became the Company’s historical financial statements
and continued to be recorded at their historical carrying amounts. Description of Business The Company is a revenue stage
medical technology company focused on the development and commercialization to dental practices of a patented oral appliance technology
and related protocols called the Vivos System. The Company believes the Vivos System represents the first non-surgical, non-invasive and
cost-effective treatment for people with sleep disordered breathing, including mild-to-moderate obstructive sleep apnea. The Company business
model is focused around dentists, and the Company’s program to train dentists and offer them other value-added services in connection
with their ordering and use of the Vivos System for patients is called the Vivos Integrated Practice (“VIP”) program. COVID-19 The early 2020 outbreak of COVID-19,
and its development into a pandemic in March 2020, has resulted in significant economic disruption globally. Actions taken by various
governmental authorities, individuals and companies around the world to prevent the spread of COVID-19 through social distancing have
restricted travel, many business operations, public gatherings and the overall level of individual movement and in-person interaction
across the globe. This has significantly reduced global economic activity and resulted in a decline in demand across many industries. Many of the Company’s VIPs
and potential VIPs closed their offices during periods of 2020 as a result of COVID-19, although some remained open to specifically provide
patients with Company products as Company appliances and VIPs were deemed an essential business for health considerations in many jurisdictions.
In the face of the pandemic and the results potential for revenue reduction, Company management worked diligently to reduce expenses and
maintain revenues during 2020. While revenue growth flattened in March and April 2020, expenses were reduced and the Company aggressively
expanded its network of healthcare providers familiar with its products by offering online continuing education courses which introduced
many in the medical and dental communities to the Company’s product line. As businesses have continued to reopen into 2021, the
impact of COVID-19 on the Company has begun to diminish. As a result of improving operating cash flows throughout 2020, the Company determined
no triggering events had occurred indicating no impairment needed as of December 31, 2021. No triggering events indicating potential impairment
were identified for the three months ended March 31, 2021. Basis of Presentation and Consolidation The accompanying unaudited interim
condensed consolidated financial statements, which include the accounts of the Company and its consolidated subsidiaries (which, consist,
as of the date of this report, of BMS, First Vivos, Vivos Therapeutics (Canada) Inc., and Vivos Management and Development, LLC (“VMD”)
(all of which are wholly-owned subsidiaries of the Company) and Vivos Del Mar Management, LLC, which is wholly owned by VMD), have been
prepared in conformity with generally accepted accounting principles in the United States of America (“U.S. GAAP”) and the
rules and regulations of the SEC related to a quarterly report. Certain information and note disclosures normally included in annual financial
statements prepared in accordance with U.S. GAAP have been condensed or omitted pursuant to those rules and regulations. The condensed
consolidated balance sheet as of December 31, 2020 included in this report has been derived from the Company’s audited consolidated
financial statements. The unaudited interim condensed consolidated financial statements have been prepared on the same basis as the annual
audited consolidated financial statements and, in the opinion of management, reflect all material adjustments (consisting of normal recurring
accruals) necessary for a fair presentation of the unaudited interim condensed consolidated financial statements. The information presented
throughout this report, as of and for the periods ended March 31, 2021 and 2020, is unaudited. These interim condensed consolidated
financial statements should be read in conjunction with the audited financial statements and notes thereto included in the Company’s
Annual Report on Form 10-K for the year ended December 31, 2020. The results of operations for the three months ended March 31, 2021 are
not necessarily indicative of results to be expected for the full year. On July 30, 2020, the Company
effected a reverse stock split in which each common shareholder received one share of common stock for every three shares outstanding.
All share and per share amounts in this report have been adjusted to reflect the effect of such reverse stock split. Use of Estimates To prepare financial statements
in conformity with U.S. GAAP, management must make estimates and assumptions that affect the amounts reported in the financial statements
and accompanying notes. Actual results could differ from those estimates. Initial Public Offering On December 11, 2020, the Company
completed its initial public offering (“IPO”) by offering 4,025,000 common shares at a price of $6.00 per share, for net proceeds
of approximately $21.6 million after deducting underwriting discounts and commissions and offering expenses payable by the Company. In
connection with the IPO, the Company’s outstanding units of Series B preferred stock were automatically converted into an aggregate
of 1,199,195 shares of common stock and 1,199,195 warrants to purchase an aggregate of 1,199,195 shares of common stock (see Note 9). Payroll Protection Program Loan On May 8, 2020, the Company received
approximately $1,265,000 in funding through the U.S. Small Business Administration’s Payroll Protection Program (PPP) that was part
of the Coronavirus Aid, Relief, and Economic Security (“CARES”) Act signed into law in March 2020. The interest rate on the
loan is 1.00% per year and matures on May 5, 2022 and may be forgiven to the extent proceeds of the loan are used for eligible expenditures
such as payroll and other expenses described in the CARES Act. The note is payable in monthly installments of principal and interest over
12 months, beginning 12 months from the date of the note (deferral period). The note can be repaid at any time with no payment penalty. The Company used these funds to
assist with payroll, rent and utilities. The Company has spent the funding in a manner in which it believes the entire balance of the
outstanding promissory note will be eligible for forgiveness through the terms of the PPP. An application to forgive the entire amount
was submitted with the lender in January 2021 and the lender has advised the Company that no review of the application to forgive will
be performed prior to May 1, 2021, however, there can be no assurance given that any portion of the PPP loan will be forgiven. Any request
for forgiveness is subject to review and approval by the lender and the SBA, including review of qualifying expenditures, staffing and
salary levels. Currently, there is no guidance
in U.S. GAAP that specifically addresses the accounting by an entity that obtains a forgivable loan from a government entity. In the absence
of specific guidance, the Company believes that is acceptable to account for the PPP loan as a debt instrument under ASC 470, Debt Imputation of Interest Other Presentation Cash and Cash Equivalents The Company considers currency
on hand, demand deposits and all highly liquid investments with an original or remaining maturity of three months or less to be cash and
cash equivalents. As of March 31, 2021, and December 31, 2020, the Company had no cash equivalents and all cash amounts consisted of cash
on deposit. During the three months ended March 31, 2021 and the year ended December 31, 2020, the Company, at times, maintained balances
in excess of federally insured limits. Concentration of Credit Risk and Significant Customers Financial instruments, which potentially
subject the Company to concentrations of credit risk, consist primarily of cash and cash equivalents and accounts receivable. The Company
limits its exposure to credit loss by placing its cash with high credit quality financial institutions. Additionally, the Company has
a diverse customer base and no single customer represented greater than ten percent of sales or accounts receivable for the three months
ended March 31, 2021 and the year ended December 31, 2020. Accounts Receivable, Net The accounts receivable in the
accompanying financial statements are stated at the amounts management expects to collect. The Company performs credit evaluations of
its customers’ financial condition and may require a prepayment for a portion of the services to be performed. The Company reduces
accounts receivable by estimating an allowance that may become uncollectible in the future. Management determines the estimated allowance
for uncollectible amounts based on its judgements in evaluating the aging of the receivables and the financial condition of the Company’s
customers (namely, the VIPs). Allowance for uncollectible receivables was $619,847 and $507,347 as of March 31, 2021 and December 31,
2020, respectively. Property and Equipment, Net Property and equipment are stated
at historical cost less accumulated depreciation. Depreciation is computed using the straight-line method over the estimated useful lives
of the assets, which ranges from 4 to 5 years. Amortization of leasehold improvements is recognized using the straight-line method over
the shorter of the life of the improvement or the term of the respective leases which range between 5 and 7 years. The Company does not
begin depreciating assets until they are placed in service. Intangible Assets, Net Intangible assets consist of assets
acquired from First Vivos, BMS and Dr. G. Dave Singh (the Company’s founder, Chief Medical Officer and director), and costs paid
to third parties for work related to the Company’s patents. The identified intangible assets that were acquired are amortized using
the straight-line method over the estimated life of the assets, which approximates 5 years (See Note 5). The costs paid to third parties
for the Company’s assets are amortized using the straight-line method over the life of the underlying patents, which approximates
15 years. The Company initially determined the fair value of the intangible assets using a discounted cash flow approach. On March 29, 2021, the
Company acquired certain assets from, and entered into related agreements with, MyoCorrect, LLC and its affiliates
(“MyoCorrect”), which affiliates include an existing VIP dentist to administer the MyoCorrect program whereby dentists
enrolled in the VIP program will have access to trained therapists who provide orofacial myofunctional therapy (“OMT”)
via telemedicine technology. The Company issued to the OMT therapist warrants to purchase 200,000 shares of the Company’s
common stock with an exercise price of $7.50 per share. 25,000 of these warrants vested initially upon issuance, but the remainder
only vest and become exercisable upon the achievement of pre-determined performance metrics related to the utilization of
MyoCorrect. The fair value of the warrants is consideration for intangibles assets, valued using the Black-Scholes pricing model at
$136,326 and will amortized over 15 years. These estimates are preliminary, pending final evaluation of certain assets and
liabilities, and therefore, are subject to revisions that may result in adjustments to the values presented. Goodwill Goodwill is the excess of acquisition
costs of an acquired entity over the fair value of the identifiable net assets acquired (See Note 5).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The Company tests for impairment annually. There was no impairment of goodwill recognized at December 31, 2020. There were
no triggering events that occurred for the three months ended March 31, 2021 and accordingly, no impairment was required. Long-lived Assets The Company reviews and evaluates
the recoverability of long-lived assets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3) an adverse action or assessment by a regulator.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fair value is measured based on quoted market prices, if available. If quoted market prices are not availabl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The Company’s evaluation of long-lived assets
completed at December 31, 2020 resulted in no impairment loss. No triggering events indicating potential impairment were identified for
the three months ended March 31, 2021. Notes Receivable, net The notes receivable in the accompanying
financial statements are stated at the amount management expects to collect. The current portion is what the Company expects to collect
in the next twelve months and the long-term portion consists of the portion the Company expects to collect beyond twelve months. The Company
reduced notes receivable by estimating a discount based on market rates. The discount on notes receivable was $62,152 and $68,101 as of
March 31, 2021 and December 31, 2020, respectively. Accretion on the discount and interest on the note is recorded in interest income. Fair Value Measurements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ompany believes that the
fair value of cash, accounts receivable, accounts payable and accrued liabilities approximates their carrying values at March 31, 2021,
and December 31, 2020, due to their short maturities. The Company also believes that the current and long-term portion of notes receivable
and debt approximates their carrying value at March 31, 2021, and December 31, 2020, as its terms are commensurate with terms the Company
can obtain from third parties. Share-Based Compensation The Company accounts for share-based
payments to employees by recognizing compensation expense based upon the estimated fair value of the awards on the date of grant. Absent
a publicly traded market for the Company’s common stock, the Company used the price paid for such stock in the then most recent
sales to third parties as the stock price input into the Company’s valuation model as of the date of grant. The Company determines
the estimated grant fair value using the Black-Scholes option pricing model and recognizes compensation costs ratably over the requisite
service period which approximates the vesting period using the straight-line method. For options issued to consultants, the Company recognizes
the estimated fair value of options issued using the Black-Scholes option pricing model at the time the services are rendered. The Black-Scholes model requires
the input of certain subjective assumptions and the application of judgment in determining the fair value of the awards. The most significant
assumptions and judgments include the expected volatility, risk-free interest rate, the expected dividend yield, and the expected term
of the awards. The Company accounts for forfeitures as they occur. The assumptions used in the Company’s
option pricing model represent management’s best estimates. If factors change and different assumptions are used, the Company’s
equity-based compensation expense could be materially different in the future. The key assumptions included in the model are as follows:
● Share price – Historically, the Company used the price of its stock sold to third parties in its offerings as the most available representation of fair value per share of common stock on date of grant. Beginning in late 2020, the Company began using the publicly quoted market price of its common stock on the Nasdaq
Capital Market.
● Expected volatility — The Company determines the expected price volatility based on the historical volatilities of its peer group of publicly traded companies as the Company does not have a sufficient trading history for its common stock. Industry peers consist of several public companies in the medical technology industry similar to the Company in size, stage of life cycle and financial leverage. The Company intends to continue to consistently apply this process using the same or similar public companies until a sufficient amount of historical information regarding the volatility of the Company’s own stock price becomes available, or unless circumstances change such that the identified companies are no longer similar to the Company, in which case, more suitable companies whose share prices are publicly available would be utilized in the calculation.
● Risk-free interest rate — The risk-free rate was determined based on yields of U.S. Treasury Bonds of comparable terms. The volatility is based on analyzing the stock price and implied volatility of guideline companies.
● Expected dividend yield — The Company has not previously issued dividends and does not anticipate paying dividends in the foreseeable future. Therefore, the Company used a dividend rate of zero based on management’s expectation of not paying additional dividends.
● Expected term — The Company estimates the expected term using the simplified method which is the average of the vesting term and the contractual term of the options. Research and Development Costs related to research and
development are expensed as incurred and include costs associated with research and development of new products and enhancements to existing
products. There were no significant research and development costs incurred during the three months ended March 31, 2021 or 2020. Income Taxes The Company uses the asset and
liability method to recognize deferred tax assets and liabilities for the expected future tax consequences of temporary differences between
the carrying amounts and the tax basis of assets and liabilities. Deferred tax assets and liabilities
are determined using the effective tax rates for the years in which the tax assets and liabilities are expected to be realized. A valuation
allowance is established when it is more likely than not that the future realization of all or some of the deferred tax assets will not
be achieved. Basic and Diluted Net Loss Per Share Basic net loss per share is computed
using the weighted average number of common shares outstanding during the period. Diluted net loss per common share is computed using
the weighted average number of common shares outstanding and the weighted average dilutive potential common shares outstanding using the
treasury stock method. However, for the three months ended March 31, 2021 and 2020, diluted net loss per share is the same as basic net
loss per share as the inclusion of weighted average shares of common stock issuable upon the exercise of outstanding warrants and stock
options would be anti-dilutive. The numerator in the basic and diluted net loss per share calculation is the net loss attributable to
common stockholders, which is the net loss for the year increased by the current year preferred stock dividends accrued. For the three months ended March
31, 2021 and 2020, the Company incurred a net loss and, accordingly, there were no undistributed earnings to allocate. The following table summarizes
outstanding common stock securities not included in the computation of diluted net loss per common share as their inclusion would be anti-dilutive:
March 31, December 31,
2021 2020
Common Stock Warrants 2,255,029 1,960,029
Common Stock Options 2,447,345 2,302,345 Recent Accounting Pronouncements The Company is an emerging growth
company (“EGC”) as defined in Section 2(a) of the Securities Act, as modified by the Jumpstart Our Business Startups Act of
2012 (the “JOBS Act”), whereby the Company is not required to comply with new or revised financial accounting standards until
the dates when private companies are required to comply with such standards. The JOBS Act provides that a company can elect to opt out
of the extended transition periods and comply with the requirements that apply to non-EGC public companies but any such election to opt
out is irrevocable. Presented below is a discussion of new accounting standards including deadlines for adoption assuming that the Company
retains its designation as an EGC. Standards Required to be Adopted
in Future Years. In February 2016, the
Financial Accounting Standards Board (“FASB”) issued ASU 2016-02, Leases Targeted Improvements In June 2016, the FASB
issued ASU 2016-13, Financial Instruments - Credit Losses (Topic 326): Measurement of Credit Losses on Financial Instruments. In December 2019, the
FASB issued ASU 2019-12 , Income Taxes (Topic 740), Simplifying the Accounting for Income Taxes Other accounting standards that
have been issued or proposed by the FASB or other standards-setting bodies that do not require adoption until a future date are not currently
expected to have a material impact on the Company’s financial statements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 xml:space="preserve">2 – REVENUE RECOGNITION In May 2014, the FASB issued Accounting
Standards Update No. 2014-09 (Topic 606) titled, “Revenue from Contracts with Customers.” Topic 606 supersedes the revenue
recognition requirements in Topic 605 “Revenue Recognition” (Topic 605), and requires entities to recognize revenues when
control of the promised goods or services is transferred to customers at an amount that reflects the consideration to which the entity
expects to be entitled to in exchange for those goods or services. The Company’s customers currently consist primarily of its VIPs. Revenue Recognition The Company generates revenue
from the sale of products and services. Revenue is recognized when control of the products or services is transferred to its customers
in a way that reflects the consideration the Company expects to be entitled to in exchange for those products and services. The Company determines revenue
recognition through the following five-step model, which entails:
1) identification of the promised goods or services in the contract;
2) determination of whether the promised goods or services are performance obligations, including whether they are distinct in the context of the contract;
3) measurement of the transaction price, including the constraint on variable consideration;
4) allocation of the transaction price to the performance obligations; and
5) recognition of revenue when, or as the Company satisfies each performance obligation. Service revenue Service revenue is recognized
when the underlying training or other services are performed. Unearned revenue reported on the balance sheet as contract liability represents
the portion of fees paid by customers for services that have not yet been performed as of the reporting date and are recorded as the service
is rendered. The Company recognizes this revenue over the twelve-month life of the contract. Provisions for discounts are provided in
the same period that the related revenue from the products and/or services is recorded. The Company enters into programs
that may provide for multiple element deliverables. Commencing in 2018, the Company began enrolling medical and dental professionals in
a one-year program (which has evolved into the VIP program) which includes training in a highly personalized, deep immersion workshop
format which provides the dentist access to a global team who is dedicated to creating a successful integrated practice. The key topics
covered in training include case selection, clinical diagnosis, appliance design, adjunctive therapies, instructions on ordering Company
products, guidance on pricing, instruction on insurance reimbursement protocols and interacting with its proprietary software system and
the many features on the Company’s website. The initial training and educational workshop is typically provided in the first month
that a dental practice enrolls in the VIP program. Since VIPs are able to begin generating revenue after the first training workshop,
the Company recognizes 50% of the service revenue in the second month of enrollment and the remaining 50% pro rata throughout the following
eleven months of the service contract. Ongoing support and additional training is provided throughout the year and includes access to
the Company’s proprietary Airway Intelligence Service (“AIS”) which provides the VIP with resources to help simplify
the diagnostic and treatment planning process. AIS is provided as part of the price of each Vivos System appliance and is not a separate
revenue stream. Following the year of training and support, the VIP may pay for seminars and training courses that meet the VIP’s
needs on a subscription or a course-by-course basis. In addition to enrollment service revenue, the Company offers and expects to offer
additional services, including its Billing Intelligence Service (“BIS”). Revenue for these services is recognized monthly
during the month the services are rendered. The Company identifies all goods
and services that are delivered separately under a sales arrangement and allocates revenue to each deliverable based on relative fair
values. Fair values are generally established based on the relevant service period which approximates the prices for relevant training
that would be charged if those services were sold separately. In general, revenues are separated between durable medical equipment (product
revenue) and education and training services (service revenue). The allocated revenue for each deliverable is then recognized ratably
based on relative fair values of the components of the sale. Revenue from training is recognized over the relevant service period, i.e.
as the Company satisfies its performance obligations and creates value for the VIP. The Company also evaluates the impact of undelivered
items on the functionality of delivered items for each sales transaction and, where appropriate, defers revenue on delivered items when
that functionality has been affected. Functionality is determined to be met if the delivered products or services represent a separate
earnings process. From time to time, the Company
offers various discounts to its customers. These include the following: 1) Discount for cash
pay in full 2) Conference or trade
show incentives 3) Negotiated concessions
on annual enrollment fee The amount of the discount is
determined up front prior to the sale. Accordingly, measurement is determined before the sale occurs and revenue is recognized based on
the terms agreed upon between the Company and the customer over the performance period. In rare circumstances, a discount has been given
after the sale during a conference which is offering a discount to full price. In this situation revenue is measured and the change in
transaction price is allocated over the remaining performance obligation. The amount of consideration can
vary by customer due to promotions and discounts authorized to incentivize a sale. Prior to the sale, the customer and the Company agree
upon the amount of consideration that the customer will pay in exchange for the services the Company provides. The net consideration that
the customer has agreed to pay is the expected value that is recognized as revenue over the service period. Any overpayments are refunded
during the reporting period so that no refund liability is recognized. At the end of each reporting period, the Company updates the transaction
price to represent the circumstances present at the end of the reporting period and any changes in circumstances during the reporting
period. In early 2021, the Company
entered into its first agreement through its Medical Integration Division (“MID”). The purpose of the MID is to assist
VIP practices in establishing clinical collaboration ties (called Pneusomnia Centers) with local healthcare professionals who
routinely see or treat patients with sleep and breathing disorders. MID generates revenue through a one-time development fee and
recurring management fees. The development service fee is for the sum of $60,000. Fifty percent (50%) or $30,000 of the development
fee is paid upon the funding of the clinic and is deemed earned at the time the clinic opens. The remaining balance of $30,000 is
payable in six (6) equal monthly installments of $5,000 commencing the month following the opening of the clinic and is recognized
monthly during the month the service is rendered. The management service fee is equal to six percent (6%) of the clinic’s
“monthly net revenues” with a monthly minimum of $5,000 and is recognized monthly during the month the service is
rendered. During the three months ended March 31, 2021, MID generated an immaterial amount of revenue. Product revenue In addition to revenue from services,
the Company also generates revenue from the sale of the Vivos System appliances and preformed guides to its customers, the VIPs. Revenue
from the appliance sale is recognized when control of product is transferred to the VIP in an amount that reflects the consideration it
expects to be entitled to in exchange for those products. The VIP in turn charges the VIP’s patient and or patient’s insurance
a fee for the appliance and for his or her professional services in measuring, fitting, installing the appliance and educating the patient
as to its use. The Company is contracted with the VIP for the sale of the appliance and is not involved in the sale of the products and
services from the VIP to the VIP’s patient. The Vivos System appliance is
similar to a retainer that is worn after braces are removed. Each appliance is unique and is fitted to the patient. The Company utilizes
its network of VIPs throughout the country to sell the appliances to their customers as well as in two centers that the Company operates.
The Company utilizes third party contract manufacturers or labs to produce its appliances and preformed guides. The manufacturer designated
by the Company produces the appliance in strict adherence to the Company’s patents, design files, protocols, processes and procedures
and under the direction and specific instruction of the Company, ships the appliance to the VIP who ordered the appliance from the Company.
All of the Company’s contract manufacturers are required to follow the Company’s master design files in production of appliances
or the lab will be in violation of the FDA’s rules and regulations. The Company performed an analysis under ASC Topic 606-10-55-36
through 55-40 and concluded it is the principal in the transaction and is reporting revenue gross. The Company bills the VIP the contracted
price for the appliance which is recorded as product revenue. Product revenue is recognized once the appliance ships to the VIP under
the direction of the Company. Beginning in 2018, the Company
operated three dental centers of its own in Colorado and Utah. Effective October 1, 2019, the Company sold its center in Utah (see Note
3). Within each center, the Company utilizes a team of medical professionals to measure, order and fit each appliance. Upon scheduling
the patient (which is the Company’s customer in this case), the center takes a deposit and reviews the patient’s insurance
coverage. Revenue is recognized differently for our Company owned centers than for its VIPs. The Company recognizes revenue in the centers
after the appliance is received from the manufacturer and once the appliance is fitted and provided to the patient. Owning and operating
dental centers was the Company’s business model prior to 2018, when the VIP program was established and evolved into the Company’s
primary business model. The Company offers its Clinical
Advisors discounts from standard VIP pricing. This is done to help encourage the Company’s Clinical Advisors (dentists, who help
the VIPs with technical aspects of Company products) to purchase Company products for their own practices. In addition, from time to time,
the Company offers “buy one get one” offers and other credits to incentivize VIPs to embrace Company products and increase
volume within their practices. The Company’s revenue from
contracts with customers is shown in the table below:
Three Months Ended March 31,
2021 2020
Revenue
Product revenue:
Appliance sales to VIPs $ 1,295,332 $ 1,303,442
Center revenue 91,771 189,455
Total product revenue 1,387,103 1,492,897
Service revenue
VIP 1,753,031 1,540,145
Billing intelligence services 203,135 156,125
Management service revenue 59,000 -
Sponsorship/seminar/other 45,612 7,340
Total service revenue 2,060,778 1,703,610
Total revenue $ 3,447,881 $ 3,196,507 Costs of obtaining the contract The Company does pay commissions
to certain employees and others to incentivize sales growth. The Company recognizes these incremental costs of obtaining a contract as
an expense when incurred since the amortization period of the asset that the Company would have otherwise recognized would be amortized
over a period of less than one year. Contract Balances When timing of the Company’s
delivery of product is different from the timing of the payments made by customers, the Company recognizes either a contract asset (performance
precedes customer payment) or a contract liability (customer payment precedes performance). Contracts are often paid in arrears and are
recognized as receivables after the Company considers whether a significant financing component exists. Payment on product revenues is
typically paid by credit card upfront. Payment on service revenues in 2021 and 2020 was sought up front and for training to be received,
a minimum deposit is required. In some cases, the Company allowed installment plans to entice additional dentists to become VIPs. The opening and closing balances
of the Company’s contract liability for the three months ended March 31, 2021 and 2020, respectively, are as follows:
2021 2020
Beginning balance, January 1 $ 2,937,992 $ 2,947,565
New contracts 1,617,392 1,217,106
Revenue recognized (1,753,031 ) (1,540,145 )
Ending balance, March 31 $ 2,802,353 $ 2,624,52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1</t>
        </is>
      </c>
    </row>
    <row r="3">
      <c r="A3" s="3" t="inlineStr">
        <is>
          <t>Receivables [Abstract]</t>
        </is>
      </c>
    </row>
    <row r="4">
      <c r="A4" s="4" t="inlineStr">
        <is>
          <t>Notes Receivable</t>
        </is>
      </c>
      <c r="B4" s="4" t="inlineStr">
        <is>
          <t>3 - NOTES RECEIVABLE Effective October 1, 2019, the
Company sold its dental center in Utah to an entity controlled by the spouse of an employee for total consideration of $1,225,000. Consideration
included cash of $250,000 and a note receivable of $975,000. The note receivable has a stated interest rate of 6%. Based on market rates,
the Company recorded a discount on the note receivable of approximately $100,000 that is being amortized monthly over a five-year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10:24Z</dcterms:created>
  <dcterms:modified xmlns:dcterms="http://purl.org/dc/terms/" xmlns:xsi="http://www.w3.org/2001/XMLSchema-instance" xsi:type="dcterms:W3CDTF">2021-05-17T16:10:24Z</dcterms:modified>
</cp:coreProperties>
</file>